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Basis of Presentation Use of Es" sheetId="8" r:id="rId8"/>
    <s:sheet name="Fair Value Measurements" sheetId="9" r:id="rId9"/>
    <s:sheet name="Balance Sheet Components" sheetId="10" r:id="rId10"/>
    <s:sheet name="Collaboration Agreements" sheetId="11" r:id="rId11"/>
    <s:sheet name="Commitments and Contingencies" sheetId="12" r:id="rId12"/>
    <s:sheet name="Convertible Preferred Stock" sheetId="13" r:id="rId13"/>
    <s:sheet name="Warrant Liabilities" sheetId="14" r:id="rId14"/>
    <s:sheet name="Stock-Based Compensation Plans" sheetId="15" r:id="rId15"/>
    <s:sheet name="Income Taxes" sheetId="16" r:id="rId16"/>
    <s:sheet name="Net Loss Per Common Share" sheetId="17" r:id="rId17"/>
    <s:sheet name="Basis of Presentation Use of 18" sheetId="18" r:id="rId18"/>
    <s:sheet name="Fair Value Measurements (Tables" sheetId="19" r:id="rId19"/>
    <s:sheet name="Balance Sheet Components (Table" sheetId="20" r:id="rId20"/>
    <s:sheet name="Warrant Liabilities (Tables)" sheetId="21" r:id="rId21"/>
    <s:sheet name="Stock-Based Compensation Plans " sheetId="22" r:id="rId22"/>
    <s:sheet name="Net Loss Per Common Share (Tabl" sheetId="23" r:id="rId23"/>
    <s:sheet name="Nature of Business - Additional" sheetId="24" r:id="rId24"/>
    <s:sheet name="Basis of Presentation, Use of E" sheetId="25" r:id="rId25"/>
    <s:sheet name="Fair Value Measurements - Finan" sheetId="26" r:id="rId26"/>
    <s:sheet name="Fair Value Measurements - Summa" sheetId="27" r:id="rId27"/>
    <s:sheet name="Balance Sheet Components - Summ" sheetId="28" r:id="rId28"/>
    <s:sheet name="Balance Sheet Components - Addi" sheetId="29" r:id="rId29"/>
    <s:sheet name="Balance Sheet Components - Su30" sheetId="30" r:id="rId30"/>
    <s:sheet name="Collaboration Agreements - Addi" sheetId="31" r:id="rId31"/>
    <s:sheet name="Commitments and Contingencies -" sheetId="32" r:id="rId32"/>
    <s:sheet name="Convertible Preferred Stock - A" sheetId="33" r:id="rId33"/>
    <s:sheet name="Warrant Liabilities - Additiona" sheetId="34" r:id="rId34"/>
    <s:sheet name="Warrant Liabilities - Summary o" sheetId="35" r:id="rId35"/>
    <s:sheet name="Stock-Based Compensation Plan36" sheetId="36" r:id="rId36"/>
    <s:sheet name="Stock-Based Compensation Plan37" sheetId="37" r:id="rId37"/>
    <s:sheet name="Stock-Based Compensation Plan38" sheetId="38" r:id="rId38"/>
    <s:sheet name="Stock-Based Compensation Plan39" sheetId="39" r:id="rId39"/>
    <s:sheet name="Income Taxes - Additional Infor" sheetId="40" r:id="rId40"/>
    <s:sheet name="Net Loss Per Common Share - Sch" sheetId="41" r:id="rId41"/>
  </s:sheets>
  <s:definedNames/>
  <s:calcPr calcId="124519" calcMode="auto" fullCalcOnLoad="1"/>
</s:workbook>
</file>

<file path=xl/sharedStrings.xml><?xml version="1.0" encoding="utf-8"?>
<sst xmlns="http://schemas.openxmlformats.org/spreadsheetml/2006/main" uniqueCount="459">
  <si>
    <t>Document and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DRO</t>
  </si>
  <si>
    <t>Entity Registrant Name</t>
  </si>
  <si>
    <t>ADURO BIOTECH,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clinical trial and manufacturing expenses</t>
  </si>
  <si>
    <t>Accrued expenses and other liabilities</t>
  </si>
  <si>
    <t>Deferred revenue</t>
  </si>
  <si>
    <t>Total current liabilities</t>
  </si>
  <si>
    <t>Deferred consideration from Novartis collaboration (Note 5)</t>
  </si>
  <si>
    <t>Convertible preferred stock warrant liability</t>
  </si>
  <si>
    <t>Common stock warrant liability</t>
  </si>
  <si>
    <t>Total liabilities</t>
  </si>
  <si>
    <t>Commitments and contingencies (Note 6)</t>
  </si>
  <si>
    <t>Convertible preferred stock; $0.0001 par value, 0 and 69,716,345 shares authorized at June 30, 2015 and December 31, 2014; 0 and 69,608,339 shares issued and outstanding at June 30, 2015 and December 31, 2014, respectively</t>
  </si>
  <si>
    <t>Stockholders’ equity (deficit):</t>
  </si>
  <si>
    <t>Preferred stock, $0.0001 par value; 10,000,000 and 0 shares authorized at June 30, 2015 and December 31, 2014; 0 shares issued and outstanding at June 30, 2015 and December 31, 2014, respectively</t>
  </si>
  <si>
    <t>Common stock, $0.0001 par value; 300,000,000 and 85,000,000 shares authorized at June 30, 2015 and December 31, 2014; 62,262,615 and 361,997 shares issued and outstanding at June 30, 2015 and December 31, 2014, respectively</t>
  </si>
  <si>
    <t>Additional paid-in capital</t>
  </si>
  <si>
    <t>Accumulated deficit</t>
  </si>
  <si>
    <t>Total stockholders’ equity (deficit)</t>
  </si>
  <si>
    <t>Total liabilities, convertible preferred stock and stockholders’ equity (deficit)</t>
  </si>
  <si>
    <t>Condensed Consolidated Balance Sheets (Unaudited) (Parenthetical) - $ / shares</t>
  </si>
  <si>
    <t>Convertible preferred stock</t>
  </si>
  <si>
    <t>Par value per share</t>
  </si>
  <si>
    <t>Shares authorized</t>
  </si>
  <si>
    <t>Shares issued</t>
  </si>
  <si>
    <t>Shares outstanding</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 $ in Thousands</t>
  </si>
  <si>
    <t>3 Months Ended</t>
  </si>
  <si>
    <t>Jun. 30, 2014</t>
  </si>
  <si>
    <t>Revenue:</t>
  </si>
  <si>
    <t>Collaboration and license revenue</t>
  </si>
  <si>
    <t>Grant revenue</t>
  </si>
  <si>
    <t>Total revenue</t>
  </si>
  <si>
    <t>Operating expenses:</t>
  </si>
  <si>
    <t>Research and development</t>
  </si>
  <si>
    <t>General and administrative</t>
  </si>
  <si>
    <t>Total operating expenses</t>
  </si>
  <si>
    <t>Loss from operations</t>
  </si>
  <si>
    <t>(Loss) Gain from remeasurement of fair value of warrants</t>
  </si>
  <si>
    <t>Gain on extinguishment of convertible promissory notes</t>
  </si>
  <si>
    <t>Interest expense</t>
  </si>
  <si>
    <t>Other income, net</t>
  </si>
  <si>
    <t>Net loss</t>
  </si>
  <si>
    <t>Net loss per common share, basic and diluted</t>
  </si>
  <si>
    <t>Weighted average common shares outstanding, basic and diluted</t>
  </si>
  <si>
    <t>Condensed Consolidated Statements of Convertible Preferred Stock and Stockholders' Equity Deficit (Unaudited) - 6 months ended Jun. 30, 2015 - USD ($) $ in Thousands</t>
  </si>
  <si>
    <t>Total</t>
  </si>
  <si>
    <t>IPO</t>
  </si>
  <si>
    <t>Private Placement</t>
  </si>
  <si>
    <t>Convertible Preferred Stock</t>
  </si>
  <si>
    <t>Convertible Preferred StockSeries E Convertible Preferred Stock</t>
  </si>
  <si>
    <t>Common Stock</t>
  </si>
  <si>
    <t>Common StockIPO</t>
  </si>
  <si>
    <t>Common StockPrivate Placement</t>
  </si>
  <si>
    <t>Additional Paid-in Capital</t>
  </si>
  <si>
    <t>Additional Paid-in CapitalIPO</t>
  </si>
  <si>
    <t>Additional Paid-in CapitalPrivate Placement</t>
  </si>
  <si>
    <t>Accumulated Deficit</t>
  </si>
  <si>
    <t>Beginning balance at Dec. 31, 2014</t>
  </si>
  <si>
    <t>Beginning balance, Shares at Dec. 31, 2014</t>
  </si>
  <si>
    <t>Issuance of stock</t>
  </si>
  <si>
    <t>Issuance of stock , Shares</t>
  </si>
  <si>
    <t>Issuance of convertible preferred stock upon exercise of preferred stock warrants</t>
  </si>
  <si>
    <t>Conversion of convertible preferred stock to common stock</t>
  </si>
  <si>
    <t>Issuance of preferred stock upon exercise of preferred stock warrants , Shares</t>
  </si>
  <si>
    <t>Conversion of convertible preferred stock to common stock, Shares</t>
  </si>
  <si>
    <t>Reclassification of convertible preferred stock and common stock warrant liability to additional paid-in capital</t>
  </si>
  <si>
    <t>Issuance of common stock upon exercise of stock options and grant of restricted stock</t>
  </si>
  <si>
    <t>Issuance of common stock upon exercise of stock options and grant of restricted stock, Shares</t>
  </si>
  <si>
    <t>Issuance of common stock upon exercise of warrants</t>
  </si>
  <si>
    <t>Issuance of common stock upon exercise of warrants , Shares</t>
  </si>
  <si>
    <t>Stock-based compensation expense</t>
  </si>
  <si>
    <t>Ending balance at Jun. 30, 2015</t>
  </si>
  <si>
    <t>Ending balance, Shares at Jun. 30, 2015</t>
  </si>
  <si>
    <t>Condensed Consolidated Statement of Cash Flows (Unaudited) - USD ($) $ in Thousands</t>
  </si>
  <si>
    <t>Cash Flows from Operating Activities</t>
  </si>
  <si>
    <t>Adjustments to reconcile net loss to net cash provided by operating activities:</t>
  </si>
  <si>
    <t>Depreciation and amortization</t>
  </si>
  <si>
    <t>Stock-based compensation</t>
  </si>
  <si>
    <t>Loss from remeasurement of fair value of warrants</t>
  </si>
  <si>
    <t>Gain from changes in the fair value of preferred stock derivative liability</t>
  </si>
  <si>
    <t>Non-cash interest expense related to convertible promissory notes payable</t>
  </si>
  <si>
    <t>Changes in operating assets and liabilities:</t>
  </si>
  <si>
    <t>Prepaid expenses and other assets</t>
  </si>
  <si>
    <t>Deferred consideration from Novartis collaboration</t>
  </si>
  <si>
    <t>Net cash provided by operating activities</t>
  </si>
  <si>
    <t>Cash Flows from Investing Activities</t>
  </si>
  <si>
    <t>Purchase of property and equipment</t>
  </si>
  <si>
    <t>Net cash used in investing activities</t>
  </si>
  <si>
    <t>Cash Flows from Financing Activities</t>
  </si>
  <si>
    <t>Proceeds from issuance of common stock, net of offering costs</t>
  </si>
  <si>
    <t>Proceeds from issuance of convertible preferred stock, net of issuance costs</t>
  </si>
  <si>
    <t>Proceeds from issuance of convertible promissory note payable to related parties</t>
  </si>
  <si>
    <t>Proceeds from exercise of stock options and warran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Reclassification of warrant liabilities to additional paid-in capital</t>
  </si>
  <si>
    <t>Accrued offering costs</t>
  </si>
  <si>
    <t>Purchase of property and equipment in accounts payable</t>
  </si>
  <si>
    <t>Reclassification of liability classified warrants to additional paid-in capital</t>
  </si>
  <si>
    <t>Series C Convertible Preferred Stock</t>
  </si>
  <si>
    <t>Issuance of convertible preferred stock in connection with conversion of convertible promissory notes</t>
  </si>
  <si>
    <t>Series B Convertible Preferred Stock</t>
  </si>
  <si>
    <t>Nature of Business</t>
  </si>
  <si>
    <t>Organization Consolidation And Presentation Of Financial Statements [Abstract]</t>
  </si>
  <si>
    <t>1. Nature of Business Aduro Biotech, Inc., or the Company, is a clinical-stage immuno-oncology company located in Berkeley, California. The Company was founded in 2000 under the name Oncologic, Inc., later merged with Triton BioSystems, Inc. in 2008, and subsequently changed its name to Aduro Biotech, Inc. in 2009. The Company is focused on the development of technology platforms designed to stimulate robust and durable immune responses against cancer. The Company operates in one business segment. The Company’s more advanced technology platform is its proprietary Live, Attenuated, Double-Deleted, or LADD, method of engineering Listeria monocytogenes</t>
  </si>
  <si>
    <t>Basis of Presentation Use of Estimates and Recent Accounting Policies</t>
  </si>
  <si>
    <t>Accounting Policies [Abstract]</t>
  </si>
  <si>
    <t>Basis of Presentation, Use of Estimates, and Recent Accounting Policies</t>
  </si>
  <si>
    <t>2. Basis of Presentation, Use of Estimates, and Recent Accounting Policies Basis of Presentation The accompanying unaudited condensed consolidated financial statements have been prepared in accordance with U.S. generally accepted accounting principles, or U.S. GAAP, and following the requirements of the Securities and Exchange Commission, or the SEC, for interim reporting. As permitted under those rules, certain footnotes or other financial information that are normally required by U.S. GAAP have been condensed or omitted, and accordingly the balance sheet as of December 31, 2014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period ended June 30, 2015 are not necessarily indicative of the results to be expected for the year ending December 31, 2015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4 included in our Registration Statement on Form S-1 filed with the SEC. 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vertible preferred stock and related warrants, common stock and related warrants, income taxes and stock-based compensation. Management bases its estimates on historical experience and on various other market-specific and relevant assumptions that management believes to be reasonable under the circumstances. Actual results could differ from those estimates. Initial Public Offering On April 20, 2015, the Company closed its initial public offering, or IPO and sold 8,050,000 shares of its common stock (inclusive of 1,050,000 shares of common stock pursuant to the full exercise of the underwriters’ option to purchase additional shares) at a price to the public of $17.00 per share. The Company received aggregate net proceeds of $124.2 million, net of underwriting discounts and offering expenses. The Company also sold to Novartis Institutes for BioMedical Research, Inc., or NIBR, in a concurrent private placement 1,470,588 shares of common stock at a price of $17.00 per share for proceeds of $25.0 million (See Note 7). Upon the closing of the IPO, all then-outstanding shares of convertible preferred stock converted by their terms into 51,822,659 shares of common stock. Additionally, the Company amended and restated its certificate of incorporation effective April 14, 2015 to, among other things, change the authorized number of shares of common stock to 300,000,000 shares and the authorized number of shares of preferred stock to 10,000,000 shares. Reverse Stock Split On April 1, 2015, the Company effected a 0.72-for-1 reverse split of its common stock. Upon the effectiveness of the reverse stock split, (i) every 1 share of outstanding common stock was combined into 0.72 of a share of common stock, (ii) the number of shares of common stock for which each outstanding option or warrant to purchase common stock is exercisable was proportionally decreased on a 0.72-for-1 basis, (iii) the exercise price of each outstanding option or warrant to purchase common stock was proportionately increased on a 0.72-for-1 basis, and (iv) the conversion ratio for each share of preferred stock which was convertible into the Company’s common stock was proportionately reduced on a 0.72-for-1 basis. All of the outstanding common stock share numbers, warrants to purchase common stock, common stock share prices, common stock exercise prices and per share amounts have been adjusted, on a retroactive basis, to reflect this 0.72-for-1 reverse stock split for all periods presented. The par value per share, authorized number of shares of common stock, preferred stock and preferred stock warrants were not adjusted as a result of the reverse stock split. Offering Costs Offering costs represent underwriting, legal, accounting and other direct costs related to the Company’s IPO. These costs were deferred until completion of the IPO, at which time they were reclassified to additional paid-in capital as a reduction of the proceeds. Recent Accounting Pronouncements In May 2014, the Financial Accounting Standards Board, or FASB, issued Auditing Standards Update, or ASU, No. 2014-09, Revenue from Contracts with Customers</t>
  </si>
  <si>
    <t>Fair Value Measurements</t>
  </si>
  <si>
    <t>Fair Value Disclosures [Abstract]</t>
  </si>
  <si>
    <t>3. Fair Value Measurements The carrying amounts of certain of the Company’s financial instruments, including cash equivalents, accounts receivable, and accounts payable are approximated at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financial instruments consist of Level 1 assets and Level 3 liabilities. Where quoted prices are available in an active market, securities are classified as Level 1. Level 1 assets consist of highly liquid money market funds that are included in cash equivalents. In certain cases where there is limited activity or less transparency around the inputs to valuation, securities are classified as Level 3. Level 3 liabilities consist of common and preferred stock warrant liabilities. The determination of the fair value of the warrants is discussed in Note 8. Increases or decreases in the fair value of the underlying convertible preferred stock or common stock warrants are accounted for as (loss) gain from remeasurement of fair value of warrants in the accompanying condensed consolidated statements of operations. The following table sets forth the Company’s financial instruments that were measured at fair value on a recurring basis by level within the fair value hierarchy (in thousands):
June 30, 2015
Level 1
Level 2
Level 3
Total
Financial Assets:
Money market funds
$
463,515
$
—
$
—
$
463,515
December 31, 2014
Level 1
Level 2
Level 3
Total
Financial Assets:
Money market funds
$
110,001
$
—
$
—
$
110,001
Financial Liabilities:
Convertible preferred stock warrant liability
$
—
$
—
$
100
$
100
Common stock warrant liability
—
—
889
889
Total
$
—
$
—
$
989
$
989
The following table sets forth a summary of the changes in the fair value of the Company’s Level 3 financial liabilities (in thousands):
Convertible Preferred Stock Warrant Liability
Common Stock Warrant Liability
Balance at December 31, 2014
$
100
$
889
Net increase in fair value upon remeasurement
1,108
24,969
Reclassification to additional paid-in capital
(1,208
)
(25,858
)
Balance at June 30, 2015
$
-
$
-</t>
  </si>
  <si>
    <t>Balance Sheet Components</t>
  </si>
  <si>
    <t>Balance Sheet Components [Abstract]</t>
  </si>
  <si>
    <t>4. Balance Sheet Components Property and Equipment, Net Property and equipment, net consisted of the following (in thousands):
June 30,
December 31,
2015
2014
Lab equipment
$
2,051
$
1,165
Computer and office equipment
601
520
Furniture and fixtures
170
87
Leasehold improvements
542
304
Total property and equipment
3,364
2,076
Less: accumulated depreciation and amortization
(1,242
)
(1,023
)
Property and equipment, net
$
2,122
$
1,053
Depreciation and amortization expense was $126,000 and $51,000 for the three months ended June 30, 2015 and 2014, respectively and was $219,000 and $94,000, for the six months ended June 30, 2015 and 2014, respectively. Accrued Expenses and Other Liabilities Accrued expenses and other liabilities consisted of the following (in thousands):
June 30,
December 31,
2015
2014
Licensing fees
$
3,349
$
160
Compensation and related benefits
1,402
1,276
Professional and consulting services
1,021
961
Other
195
11
Total accrued expenses and other liabilities
$
5,967
$
2,408</t>
  </si>
  <si>
    <t>Collaboration Agreements</t>
  </si>
  <si>
    <t>5. Collaboration Agreements Novartis Agreement In March 2015, the Company entered into a collaboration and license agreement with Novartis Pharmaceuticals Corporation, or Novartis, pursuant to which the Company is collaborating worldwide with Novartis regarding the development and potential commercialization of product candidates containing an agonist of the molecular target known as STING in the field of oncology, including immuno-oncology and cancer vaccines. Under this agreement, or the Novartis Agreement, the Company granted Novartis a co-exclusive license to develop such products worldwide, an exclusive license to commercialize such products outside the United States and a non-exclusive license to support the Company in commercializing such products in the United States if it requests such support. The collaboration is guided by a joint steering committee with each party having final decision making authority regarding specified areas of development or commercialization. Under the Novartis Agreement, the Company received an upfront payment of $200 million in April 2015. The Company is also eligible to receive up to an additional $250 million in development milestones and up to an additional $250 million in regulatory approval milestones. The Company is responsible for 38% of the joint development costs worldwide and Novartis is responsible for the remaining 62% of the joint development costs worldwide. The Company will also receive 50% of all profits for any products commercialized pursuant to this collaboration in the United States and 45% of all profits for specified European countries and Japan. For each of these profit share countries, each party will be responsible for its respective commercial sharing percentage of all joint commercialization costs incurred in that country. For all other countries where the Company is not sharing profits, Novartis will be responsible for all commercialization costs and will pay the Company a royalty in the mid-teens on all net sales of product sold by Novartis, its affiliates and sublicensees, with such percentage subject to reduction post patent and data exclusivity expiration and subject to reduction, capped at a specified percentage, for royalties payable to third party licensors. Novartis’ royalty obligation will run on a country-by-country basis until the later of expiration of the last valid claim covering the product, expiration of data exclusivity for the product or 12 years after first commercial sale of the product in such country. With respect to the United States, specified European countries and/or Japan, the Company may elect for such region to either reduce by 50% or to eliminate in full the Company’s development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 The Company recognizes revenue from collaboration, license or research arrangements when persuasive evidence of an arrangement exists, delivery has occurred or services have been rendered, the price is fixed or determinable and collection is reasonably assured. As of June 30, 2015, the Company and Novartis had not yet completed activities to provide persuasive evidence of an arrangement, primarily the Joint Steering Committee’s approval of the research and development plan. As a result, the Company did not recognize any revenue pursuant to the Novartis collaboration for the quarter ended June 30, 2015. The Company recorded the $200 million upfront payment as deferred consideration from Novartis collaboration in the condensed consolidated balance sheet. Janssen ADU-741 and GVAX Prostate Agreements In May 2014, the Company entered into a Research and License Agreement, or Janssen ADU-741 Agreement, and a GVAX Prostate License Agreement, or Janssen GVAX Prostate Agreement, with Janssen Biotech, Inc., or Janssen, a wholly-owned subsidiary of Johnson &amp; Johnson Development Corporation, to collaborate on the development of a drug for the treatment of prostate cancer. Under the terms of the Janssen ADU-741 Agreement, the Company granted Janssen an exclusive, worldwide license to research, develop, manufacture, use, sell and otherwise exploit products containing ADU-741 for any and all uses. The Company is responsible for certain research and development activities from the effective date of the agreement until approval of an investigational new drug application, or IND. Since the inception of the Janssen ADU-741 Agreement, the Company received an upfront payment of $12.0 million and non-substantive and substantive milestone payments of $6.5 million upon completion of certain development activities. Under the terms of the Janssen ADU-741 Agreement, the Company may receive future nonrefundable milestone payments up to a total of $1.0 million after completion of various stages of the research and development activities, and the Company is eligible to receive future contingent payments up to a total of $345.5 million comprised of development milestones through completion of all Phase 3 clinical trials, as well as launch, commercialization and sales milestones. The contingent payments are triggered upon the activities expected to be undertaken by Janssen. The Company is eligible to receive royalties on net sales of licensed products by Janssen, its affiliates and sublicensees at a rate ranging from mid-single digits to low teens based on aggregate annual net sales and based on the country of sale. Under the Janssen GVAX Prostate Agreement, the Company granted Janssen an exclusive worldwide license to research, develop, manufacture, use, sell and otherwise exploit products containing GVAX Prostate for any and all uses. The Company received an upfront payment of $500,000 in May 2014 and may receive an additional $2.0 million on the achievement of a specified commercial milestone. In addition, the Company is eligible to receive royalties in the high single digits based on net sales of the product. The development activities being conducted by the Company are based on a combination of the technology licensed under both agreements. Accordingly, the Company has accounted for the Janssen ADU-741 Agreement and Janssen GVAX Prostate Agreement as one arrangement and has identified the deliverables within the arrangement as a license to the technology and research and development activities through IND regulatory approval. The Company has determined that the licenses and development services under the license and research agreements represent a single unit of accounting. The licenses do not have stand-alone value to Janssen, separable from the development services to be performed under the agreement, as Janssen is unable to use the licenses for their intended purpose without the Company’s performance of the research and development services. As a result, the Company recognizes revenue from the upfront payments ratably over the term of its estimated period of performance under the agreement. Changes in the estimated period of performance will be accounted for prospectively as a change in estimate. The upfront fees received totaling $12.5 million are being recognized on a straight-line basis from the effective date of the agreements to September 2015, the Company’s estimated performance period. The Company will recognize non-substantive milestone payments on a straight-line basis through September 2015, the Company’s estimated performance period. Janssen ADU-214 Agreement In November 2014, the Company entered into a Research and License Agreement with Janssen, or Janssen ADU-214 Agreement, to develop a drug for the treatment of lung cancer. Under the terms of the Janssen ADU-214 Agreement, the Company granted Janssen an exclusive, worldwide license to research, develop, manufacture, use, sell and otherwise exploit products containing ADU-214 for any and all uses. The Company is responsible for certain research and development activities from the effective date of the agreement until IND regulatory approval. In November 2014, the Company received an upfront license fee of $30.0 million, which is being recognized as revenue on a straight-line basis from the effective date of the Janssen ADU-214 Agreement to February 2016, the Company’s estimated performance period. Changes in the estimated period of performance will be accounted for prospectively as a change in estimate. Under the terms of the Janssen ADU-214 Agreement, the Company may receive future nonrefundable milestone payments up to a total of $11.0 million after completion of various stages of the research and development activities, and the Company is eligible to receive future contingent payments up to a total of $776.0 million comprised of development milestones through completion of all Phase 3 clinical trials, as well as regulatory and commercial milestones. The contingent payments are triggered upon the activities expected to be undertaken by Janssen. The Company is eligible to receive royalties on any net sales of licensed products by Janssen, its affiliates and sublicensees at a rate ranging from high-single digits to low teens based on the aggregate annual net sales of licensed products worldwide and based on the country of sale. For the three months and six months ended June 30, 2015, the Company recognized revenue from its Janssen ADU-741 Agreement and Janssen ADU-214 Agreement totaling $9.1 million and $18.2 million, respectively, related to amortization of the upfront fees and development-related non-substantive milestones. The remaining balance of the payments received of $17.8 million is included in deferred revenue at June 30, 2015.</t>
  </si>
  <si>
    <t>Commitments and Contingencies</t>
  </si>
  <si>
    <t>Commitments And Contingencies Disclosure [Abstract]</t>
  </si>
  <si>
    <t>6. Commitments and Contingencies Leases The Company leases its office and research and development facility in Berkeley, California, under a non-cancelable operating lease. In February 2015, the Company amended its office lease agreement to increase the total square footage to approximately 25,000 square feet and extended the term of the lease to expire on December 31, 2018. The lease also contains an option to extend the lease for an additional two years. Rent expense was $0.2 million and $0.1 million during the three months ended June 30, 2015 and 2014, respectively and was $0.3 million and $0.2 million for the six months ended June 30, 2015 and 2014, respectivel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officers and key employees that may require the Company to indemnify such individuals against liabilities that may arise by reason of their status or service as directors, officers or key employees to the fullest extent permitted by Delaware corporate law. The Company currently has directors’ and officers’ insurance. Legal During the normal course of business, the Company may be a party to legal claims that may not be covered by insurance. Management does not believe that any such claims would have a material impact on the Company’s financial statements. Other Commitments The Company has various manufacturing, clinical,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 as well as non-cancelable and non-refundable payment obligations incurred by the vendor for products or services before the termination became effective. In the case of terminating a clinical trial agreement at a particular site, the Company would also be obligated to provide continued support for appropriate medical procedures at that site until completion or termination.</t>
  </si>
  <si>
    <t>Equity [Abstract]</t>
  </si>
  <si>
    <t>7. Convertible Preferred Stock Novartis Stock Purchase Concurrent with the March 2015 entry into the Novartis Agreement (See Note 5), the Company and NIBR, entered into a stock purchase agreement to purchase 2,361,029 shares of the Company’s Series E Convertible Preferred Stock (or 1,699,940 shares of common stock on an as-converted basis) for $25.0 million. Upon the closing of the IPO, these preferred shares converted into common stock. Under the stock purchase agreement, NIBR purchased an additional $25.0 million of the Company’s common stock concurrent with the completion of the Company’s April 2015 IPO at the initial price per share offered to the public.</t>
  </si>
  <si>
    <t>Warrant Liabilities</t>
  </si>
  <si>
    <t>Other Liabilities Disclosure [Abstract]</t>
  </si>
  <si>
    <t xml:space="preserve">8. Warrant Liabilities In April 2011, the Company issued warrants to purchase 24,235 shares of Series A-1 convertible preferred stock, or Series A-1 warrants, and 83,771 warrants to purchase shares of Series B convertible preferred stock, or Series B warrants. The Series A-1 warrants and Series B warrants were immediately exercisable and expire, if not exercised, in April 2021 and April 2016, respectively. As the shares into which the warrants were exercisable were contingently redeemable, the Company recognized a liability for the fair value of the warrants on the condensed consolidated balance sheet. At the date of the IPO, the Series A-1 warrants and Series B warrants became exercisable for common stock and were no longer contingently redeemable. At the IPO, the ending fair value of these warrants of $1.2 million was reclassified to additional paid-in capital, and the change in fair value of $1.1 million was recognized as loss from remeasurement of fair value of warrants in the condensed consolidated statements of operations. In April, June, and October 2011, the Company issued warrants to purchase 615,658 shares of common stock. The common stock warrants were exercisable beginning in April 2015 and would have terminated in whole or part, if the Company had obtained certain levels of government grant funds by April 15, 2015. The warrants expire, if not exercised, in April 2021. As the warrants were subject to performance conditions which may result in the issuance of a variable number of shares, the Company recognized a liability for the fair value of the common stock warrants on the condensed consolidated balance sheet. At April 15, 2015, the Company did not obtain the specified levels of government grant funds and the performance conditions expired and the number of common shares issuable was fixed. On April 15, 2015, the ending fair value of the common stock warrants of $25.9 million was reclassified to additional paid-in capital, and the change in fair value of $25.0 million was recognized as loss from remeasurement of fair value of warrants in the condensed consolidated statements of operations. The key assumptions used in the Black-Scholes option-pricing model for the valuation of the convertible preferred stock warrants were as follows:
Six Months Ended June 30,
2015
2014
Expected term (in years)
1.00 - 6.04
1.79 - 7.04
Fair value of underlying shares
$10.80 - $12.24
$0.67 - $1.56
Volatility
79.2% -111.1%
63.1% - 80.8%
Risk-free interest rate
0.23% - 1.54%
0.38% - 2.30%
Dividend yield
—%
—% The key assumptions used in the Black-Scholes option-pricing model for the valuation of the common stock warrants were as follows:
Six Months Ended June 30,
2015
2014
Expected term (in years)
6.00 - 6.58
6.79 - 7.58
Fair value of underlying shares
$15.00 - $42.00
$1.03 - $1.07
Volatility
82.0% - 82.6%
76.3% - 80.4%
Risk-free interest rate
1.51%
2.13% - 2.41%
Dividend yield
—%
—% </t>
  </si>
  <si>
    <t>Stock-Based Compensation Plans</t>
  </si>
  <si>
    <t>Disclosure Of Compensation Related Costs Sharebased Payments [Abstract]</t>
  </si>
  <si>
    <t>9. Stock-Based Compensation Plans 2015 Stock Option Plan In March 2015, the Company’s board of directors adopted and in April 2015 the Company’s stockholders approved the 2015 Equity Incentive Plan, or the 2015 Plan, which became effective upon the IPO and provides for the granting of incentive stock options, nonstatutory stock options, and other forms of stock awards to its employees, directors and consultants. The 2015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Options expire after 10 years (five years for stockholders owning greater than 10% of the voting stock). Shares of common stock reserved for issuance under the 2015 Plan is 6,134,292 shares with automatic annual increase to the shares issuable under the 2015 Plan to the lower of (i) 4% of the total number of shares of common stock outstanding on December 31 of the preceding calendar year, or (ii) a lower number determined by the Board of Directors. 2009 Stock Incentive Plan The Company’s 2009 Stock Incentive Plan, or the 2009 Plan, terminated on the date the 2015 Plan was adopted. Options granted or shares issued under the 2009 Plan that were outstanding on the date the 2015 Plan became effective will remain subject to the terms of its plan. Prior to the 2009 Plan termination, the number of options available for grant was increased by 360,000 shares. At June 30, 2015, 8,777,668 options under the 2009 Plan remained outstanding. Stock option activity under the Company’s 2015 plan and 2009 plan was as follows:
Options Outstanding
Shares Available for Grant
Number of Options
Weighted- Average Exercise Price
Aggregate Intrinsic Value
(In
Balance – December 31, 2014
3,154,755
5,970,382
$
0.80
Authorized
6,494,292
—
Granted
(3,998,747
)
3,998,747
$
6.00
Exercised
—
(291,487
)
$
0.61
Canceled
96,474
(96,474
)
$
1.74
Balance – June 30, 2015
5,746,774
9,581,168
$
2.97
$
263,162
Options exercisable – June 30, 2015
4,115,134
$
1.01
$
120,716
Options vested and expected to vest – June 30, 2015
9,101,589
$
2.92
$
250,400
2015 Employee Stock Purchase Plan In March 2015, the Company’s board of directors adopted and in April 2015 the Company’s stockholders approved the 2015 Employee Stock Purchase Plan, or 2015 ESPP, which became effective upon the IPO. The 2015 ESPP is intended to qualify as an employee stock purchase plan under Section 423 of the Code, and administered by the Company’s board of directors and the Compensation Committee of the board of directors. Stock-based Compensation Expense Total stock-based compensation expense recognized was as follows (in thousands):
Three Months Ended June 30,
Six Months Ended June 30,
2015
2014
2015
2014
Research and development
$
606
$
37
$
751
$
81
General and administrative
2,159
58
2,594
123
Total stock-based compensation expense
$
2,765
$
95
$
3,345
$
204
In determining the fair value of the stock-based awards, the Company uses the Black-Scholes option- pricing model. The fair value of stock-based awards granted to employees during the six months ended June 30, 2015 was estimated at the date of grant using the following assumptions:
2015 Plan
2015 ESPP
Expected term (in years)
5.3 - 6.2
0.5
Volatility
70.2% - 85.2%
71.7%
Risk-free interest rate
0.80% -
0.1%
Dividend yield
—%
—% No options were granted to employees during the six months ended June 30, 2014.</t>
  </si>
  <si>
    <t>Income Taxes</t>
  </si>
  <si>
    <t>Income Tax Disclosure [Abstract]</t>
  </si>
  <si>
    <t xml:space="preserve">The Company did not record a provision or benefit for income taxes during the three and six months ended June 30, 2015 and 2014. The Company continues to maintain a full valuation allowance for its net U.S. federal and state deferred tax assets. The Company accounts for uncertain tax positions in accordance with ASC 740 , Accounting for Income Taxes The Company’s policy is to recognize interest and penalties related to unrecognized tax benefits in income tax expense. As of June 30, 2015 and 2014, the Company accrued no interest and penalties in the statement of financial position. Total interest and penalties included in the statements of operations for the three and six months ended June 30, 2015 and 2014 are each zero. The Company does not expect the amount of existing unrecognized tax benefits to change significantly within the next 12 months. The Company is subject to taxation for U.S. federal and the state of California purposes only. The Company’s federal and California tax returns are open by statute for tax years 2011 and 2010 forward, respectively, and could be subject to examination by the tax authorities </t>
  </si>
  <si>
    <t>Net Loss Per Common Share</t>
  </si>
  <si>
    <t>Earnings Per Share [Abstract]</t>
  </si>
  <si>
    <t>11. Net Loss per Common Share Since the Company was in a loss position for all periods presented, basic net loss per common share is the same as diluted net loss per common share for all periods presented as the inclusion of all potential common shares outstanding would have been anti-dilutive. Potentially dilutive securities that were not included in the diluted per common share calculations because they would be anti-dilutive were as follows:
June 30,
2015
2014
Convertible preferred stock
—
42,125,585
Options to purchase common stock
9,581,168
4,029,019
Convertible preferred stock warrants
—
108,006
Common stock warrants
968,541
1,154,270
Convertible notes
—
1,121,860
Total
10,549,709
48,538,740</t>
  </si>
  <si>
    <t>Basis of Presentation Use of Estimates and Recent Accounting Policies (Policies)</t>
  </si>
  <si>
    <t>Basis of Presentation</t>
  </si>
  <si>
    <t>Basis of Presentation The accompanying unaudited condensed consolidated financial statements have been prepared in accordance with U.S. generally accepted accounting principles, or U.S. GAAP, and following the requirements of the Securities and Exchange Commission, or the SEC, for interim reporting. As permitted under those rules, certain footnotes or other financial information that are normally required by U.S. GAAP have been condensed or omitted, and accordingly the balance sheet as of December 31, 2014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period ended June 30, 2015 are not necessarily indicative of the results to be expected for the year ending December 31, 2015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4 included in our Registration Statement on Form S-1 filed with the SEC.</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vertible preferred stock and related warrants, common stock and related warrants,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Initial Public Offering</t>
  </si>
  <si>
    <t>Initial Public Offering On April 20, 2015, the Company closed its initial public offering, or IPO and sold 8,050,000 shares of its common stock (inclusive of 1,050,000 shares of common stock pursuant to the full exercise of the underwriters’ option to purchase additional shares) at a price to the public of $17.00 per share. The Company received aggregate net proceeds of $124.2 million, net of underwriting discounts and offering expenses. The Company also sold to Novartis Institutes for BioMedical Research, Inc., or NIBR, in a concurrent private placement 1,470,588 shares of common stock at a price of $17.00 per share for proceeds of $25.0 million (See Note 7). Upon the closing of the IPO, all then-outstanding shares of convertible preferred stock converted by their terms into 51,822,659 shares of common stock. Additionally, the Company amended and restated its certificate of incorporation effective April 14, 2015 to, among other things, change the authorized number of shares of common stock to 300,000,000 shares and the authorized number of shares of preferred stock to 10,000,000 shares.</t>
  </si>
  <si>
    <t>Reverse Stock Split</t>
  </si>
  <si>
    <t>Reverse Stock Split On April 1, 2015, the Company effected a 0.72-for-1 reverse split of its common stock. Upon the effectiveness of the reverse stock split, (i) every 1 share of outstanding common stock was combined into 0.72 of a share of common stock, (ii) the number of shares of common stock for which each outstanding option or warrant to purchase common stock is exercisable was proportionally decreased on a 0.72-for-1 basis, (iii) the exercise price of each outstanding option or warrant to purchase common stock was proportionately increased on a 0.72-for-1 basis, and (iv) the conversion ratio for each share of preferred stock which was convertible into the Company’s common stock was proportionately reduced on a 0.72-for-1 basis. All of the outstanding common stock share numbers, warrants to purchase common stock, common stock share prices, common stock exercise prices and per share amounts have been adjusted, on a retroactive basis, to reflect this 0.72-for-1 reverse stock split for all periods presented. The par value per share, authorized number of shares of common stock, preferred stock and preferred stock warrants were not adjusted as a result of the reverse stock split.</t>
  </si>
  <si>
    <t>Offering Costs</t>
  </si>
  <si>
    <t xml:space="preserve">Offering Costs Offering costs represent underwriting, legal, accounting and other direct costs related to the Company’s IPO. These costs were deferred until completion of the IPO, at which time they were reclassified to additional paid-in capital as a reduction of the proceeds. </t>
  </si>
  <si>
    <t>Recent Accounting Pronouncements</t>
  </si>
  <si>
    <t>Recent Accounting Pronouncements In May 2014, the Financial Accounting Standards Board, or FASB, issued Auditing Standards Update, or ASU, No. 2014-09, Revenue from Contracts with Customers</t>
  </si>
  <si>
    <t>Fair Value Measurements (Tables)</t>
  </si>
  <si>
    <t>Financial Assets and Liabilities Measured at Fair Value on a Recurring Basis</t>
  </si>
  <si>
    <t>The following table sets forth the Company’s financial instruments that were measured at fair value on a recurring basis by level within the fair value hierarchy (in thousands):
June 30, 2015
Level 1
Level 2
Level 3
Total
Financial Assets:
Money market funds
$
463,515
$
—
$
—
$
463,515
December 31, 2014
Level 1
Level 2
Level 3
Total
Financial Assets:
Money market funds
$
110,001
$
—
$
—
$
110,001
Financial Liabilities:
Convertible preferred stock warrant liability
$
—
$
—
$
100
$
100
Common stock warrant liability
—
—
889
889
Total
$
—
$
—
$
989
$
989</t>
  </si>
  <si>
    <t>Summary of Changes in Fair Value of Level 3 Financial Liabilities</t>
  </si>
  <si>
    <t>The following table sets forth a summary of the changes in the fair value of the Company’s Level 3 financial liabilities (in thousands):
Convertible Preferred Stock Warrant Liability
Common Stock Warrant Liability
Balance at December 31, 2014
$
100
$
889
Net increase in fair value upon remeasurement
1,108
24,969
Reclassification to additional paid-in capital
(1,208
)
(25,858
)
Balance at June 30, 2015
$
-
$
-</t>
  </si>
  <si>
    <t>Balance Sheet Components (Tables)</t>
  </si>
  <si>
    <t>Summary of Property and Equipment, Net</t>
  </si>
  <si>
    <t>Property and Equipment, Net Property and equipment, net consisted of the following (in thousands):
June 30,
December 31,
2015
2014
Lab equipment
$
2,051
$
1,165
Computer and office equipment
601
520
Furniture and fixtures
170
87
Leasehold improvements
542
304
Total property and equipment
3,364
2,076
Less: accumulated depreciation and amortization
(1,242
)
(1,023
)
Property and equipment, net
$
2,122
$
1,053</t>
  </si>
  <si>
    <t>Accrued Expenses and Other Liabilities</t>
  </si>
  <si>
    <t>Accrued Expenses and Other Liabilities Accrued expenses and other liabilities consisted of the following (in thousands):
June 30,
December 31,
2015
2014
Licensing fees
$
3,349
$
160
Compensation and related benefits
1,402
1,276
Professional and consulting services
1,021
961
Other
195
11
Total accrued expenses and other liabilities
$
5,967
$
2,408</t>
  </si>
  <si>
    <t>Warrant Liabilities (Tables)</t>
  </si>
  <si>
    <t>Convertible Preferred Stock Warrants</t>
  </si>
  <si>
    <t>Class Of Warrant Or Right [Line Items]</t>
  </si>
  <si>
    <t>Summary of Assumptions Used Black-Scholes Option-Pricing Model</t>
  </si>
  <si>
    <t xml:space="preserve">The key assumptions used in the Black-Scholes option-pricing model for the valuation of the convertible preferred stock warrants were as follows:
Six Months Ended June 30,
2015
2014
Expected term (in years)
1.00 - 6.04
1.79 - 7.04
Fair value of underlying shares
$10.80 - $12.24
$0.67 - $1.56
Volatility
79.2% -111.1%
63.1% - 80.8%
Risk-free interest rate
0.23% - 1.54%
0.38% - 2.30%
Dividend yield
—%
—% </t>
  </si>
  <si>
    <t>Common Stock Warrants</t>
  </si>
  <si>
    <t xml:space="preserve">The key assumptions used in the Black-Scholes option-pricing model for the valuation of the common stock warrants were as follows:
Six Months Ended June 30,
2015
2014
Expected term (in years)
6.00 - 6.58
6.79 - 7.58
Fair value of underlying shares
$15.00 - $42.00
$1.03 - $1.07
Volatility
82.0% - 82.6%
76.3% - 80.4%
Risk-free interest rate
1.51%
2.13% - 2.41%
Dividend yield
—%
—% </t>
  </si>
  <si>
    <t>Stock-Based Compensation Plans (Tables)</t>
  </si>
  <si>
    <t>Schedule of Stock Option Plan Activity</t>
  </si>
  <si>
    <t>Stock option activity under the Company’s 2015 plan and 2009 plan was as follows:
Options Outstanding
Shares Available for Grant
Number of Options
Weighted- Average Exercise Price
Aggregate Intrinsic Value
(In
Balance – December 31, 2014
3,154,755
5,970,382
$
0.80
Authorized
6,494,292
—
Granted
(3,998,747
)
3,998,747
$
6.00
Exercised
—
(291,487
)
$
0.61
Canceled
96,474
(96,474
)
$
1.74
Balance – June 30, 2015
5,746,774
9,581,168
$
2.97
$
263,162
Options exercisable – June 30, 2015
4,115,134
$
1.01
$
120,716
Options vested and expected to vest – June 30, 2015
9,101,589
$
2.92
$
250,400</t>
  </si>
  <si>
    <t>Summary of Stock-Based Compensation</t>
  </si>
  <si>
    <t>Total stock-based compensation expense recognized was as follows (in thousands):
Three Months Ended June 30,
Six Months Ended June 30,
2015
2014
2015
2014
Research and development
$
606
$
37
$
751
$
81
General and administrative
2,159
58
2,594
123
Total stock-based compensation expense
$
2,765
$
95
$
3,345
$
204</t>
  </si>
  <si>
    <t>Schedule of Black-Scholes Option Pricing Model</t>
  </si>
  <si>
    <t xml:space="preserve">The fair value of stock-based awards granted to employees during the six months ended June 30, 2015 was estimated at the date of grant using the following assumptions:
2015 Plan
2015 ESPP
Expected term (in years)
5.3 - 6.2
0.5
Volatility
70.2% - 85.2%
71.7%
Risk-free interest rate
0.80% -
0.1%
Dividend yield
—%
—% </t>
  </si>
  <si>
    <t>Net Loss Per Common Share (Tables)</t>
  </si>
  <si>
    <t>Schedule of Potentially Dilutive Securities not Included in Calculation of Diluted Per Common Share</t>
  </si>
  <si>
    <t>Potentially dilutive securities that were not included in the diluted per common share calculations because they would be anti-dilutive were as follows:
June 30,
2015
2014
Convertible preferred stock
—
42,125,585
Options to purchase common stock
9,581,168
4,029,019
Convertible preferred stock warrants
—
108,006
Common stock warrants
968,541
1,154,270
Convertible notes
—
1,121,860
Total
10,549,709
48,538,740</t>
  </si>
  <si>
    <t>Nature of Business - Additional Information (Details)</t>
  </si>
  <si>
    <t>Jun. 30, 2015Segment</t>
  </si>
  <si>
    <t>Number of business segments</t>
  </si>
  <si>
    <t>Basis of Presentation, Use of Estimates, and Recent Accounting Policies - Additional Information (Details) $ / shares in Units, $ in Thousands</t>
  </si>
  <si>
    <t>Apr. 30, 2015USD ($)</t>
  </si>
  <si>
    <t>Apr. 20, 2015USD ($)$ / sharesshares</t>
  </si>
  <si>
    <t>Apr. 01, 2015</t>
  </si>
  <si>
    <t>Jun. 30, 2015USD ($)shares</t>
  </si>
  <si>
    <t>Apr. 14, 2015shares</t>
  </si>
  <si>
    <t>Dec. 31, 2014shares</t>
  </si>
  <si>
    <t>Basis Of Presentation Use Of Estimates And Recent Accounting Policies [Line Items]</t>
  </si>
  <si>
    <t>Reverse split of common stock</t>
  </si>
  <si>
    <t>On April 1, 2015, the Company effected a 0.72-for-1 reverse split of its common stock. Upon the effectiveness of the reverse stock split, (i) every 1 share of outstanding common stock was combined into 0.72 of a share of common stock, (ii) the number of shares of common stock for which each outstanding option or warrant to purchase common stock is exercisable was proportionally decreased on a 0.72-for-1 basis, (iii) the exercise price of each outstanding option or warrant to purchase common stock was proportionately increased on a 0.72-for-1 basis, and (iv) the conversion ratio for each share of preferred stock which was convertible into the Company’s common stock was proportionately reduced on a 0.72-for-1 basis. All of the outstanding common stock share numbers, warrants to purchase common stock, common stock share prices, common stock exercise prices and per share amounts have been adjusted, on a retroactive basis, to reflect this 0.72-for-1 reverse stock split for all periods presented.</t>
  </si>
  <si>
    <t>Issuance of stock | $</t>
  </si>
  <si>
    <t>Novartis Agreement | Private Placement</t>
  </si>
  <si>
    <t>Stock split conversion ratio</t>
  </si>
  <si>
    <t>Number of common stock issued on conversion of convertible preferred stock</t>
  </si>
  <si>
    <t>Common Stock | IPO</t>
  </si>
  <si>
    <t>Stock price per share | $ / shares</t>
  </si>
  <si>
    <t>Proceeds from IPO net of underwriting discount, commission and offering expenses | $</t>
  </si>
  <si>
    <t>Common Stock | Exercise of Underwriters</t>
  </si>
  <si>
    <t>Common Stock | Private Placement</t>
  </si>
  <si>
    <t>Common Stock | Novartis Agreement | Private Placement</t>
  </si>
  <si>
    <t>Fair Value Measurements - Financial Assets and Liabilities Measured at Fair Value on a Recurring Basis (Details) - Fair Value Measurements Recurring - USD ($) $ in Thousands</t>
  </si>
  <si>
    <t>Financial Liabilities:</t>
  </si>
  <si>
    <t>Financial Liabilities, fair value</t>
  </si>
  <si>
    <t>Convertible Preferred Stock Warrant Liability</t>
  </si>
  <si>
    <t>Common Stock Warrant Liability</t>
  </si>
  <si>
    <t>Level 3 | Convertible Preferred Stock Warrant Liability</t>
  </si>
  <si>
    <t>Level 3 | Common Stock Warrant Liability</t>
  </si>
  <si>
    <t>Money Market Funds</t>
  </si>
  <si>
    <t>Financial Assets:</t>
  </si>
  <si>
    <t>Financial Assets, fair value</t>
  </si>
  <si>
    <t>Money Market Funds | Level 1</t>
  </si>
  <si>
    <t>Fair Value Measurements - Summary of Changes in Fair Value of Level 3 Financial Liabilities (Details) $ in Thousands</t>
  </si>
  <si>
    <t>Jun. 30, 2015USD ($)</t>
  </si>
  <si>
    <t>Fair Value Assets And Liabilities Measured On Recurring And Nonrecurring Basis [Line Items]</t>
  </si>
  <si>
    <t>Reclassification to additional paid-in capital</t>
  </si>
  <si>
    <t>Beginning balance</t>
  </si>
  <si>
    <t>Net increase in fair value upon remeasurement</t>
  </si>
  <si>
    <t>Balance Sheet Components - Summary of Property and Equipment, Net (Details) - USD ($) $ in Thousands</t>
  </si>
  <si>
    <t>Property Plant And Equipment [Line Items]</t>
  </si>
  <si>
    <t>Property and equipment, gross</t>
  </si>
  <si>
    <t>Less: accumulated depreciation and amortization</t>
  </si>
  <si>
    <t>Lab Equipment</t>
  </si>
  <si>
    <t>Computer and Office Equipment</t>
  </si>
  <si>
    <t>Furniture and Fixtures</t>
  </si>
  <si>
    <t>Leasehold Improvements</t>
  </si>
  <si>
    <t>Balance Sheet Components - Additional Information (Details) - USD ($) $ in Thousands</t>
  </si>
  <si>
    <t>Balance Sheet Components - Summary of Accrued Expenses and Other Liabilities (Details) - USD ($) $ in Thousands</t>
  </si>
  <si>
    <t>Payables And Accruals [Abstract]</t>
  </si>
  <si>
    <t>Licensing fees</t>
  </si>
  <si>
    <t>Compensation and related benefits</t>
  </si>
  <si>
    <t>Professional and consulting services</t>
  </si>
  <si>
    <t>Other</t>
  </si>
  <si>
    <t>Total accrued expenses and other liabilities</t>
  </si>
  <si>
    <t>Collaboration Agreements - Additional Information (Details) - USD ($)</t>
  </si>
  <si>
    <t>1 Months Ended</t>
  </si>
  <si>
    <t>14 Months Ended</t>
  </si>
  <si>
    <t>Apr. 30, 2015</t>
  </si>
  <si>
    <t>Nov. 30, 2014</t>
  </si>
  <si>
    <t>May. 31, 2014</t>
  </si>
  <si>
    <t>Collaborative Arrangements And Noncollaborative Arrangement Transactions [Line Items]</t>
  </si>
  <si>
    <t>Novartis Agreement</t>
  </si>
  <si>
    <t>Novartis share of joint development costs</t>
  </si>
  <si>
    <t>38.00%</t>
  </si>
  <si>
    <t>Period after first commercial sale of product on which Novartis' royalty obligation run on a country to country basis</t>
  </si>
  <si>
    <t>12 years</t>
  </si>
  <si>
    <t>Novartis Agreement | European Countries and Japan</t>
  </si>
  <si>
    <t>Collaborative arrangement profit share percentage</t>
  </si>
  <si>
    <t>45.00%</t>
  </si>
  <si>
    <t>Novartis Agreement | United States</t>
  </si>
  <si>
    <t>50.00%</t>
  </si>
  <si>
    <t>Novartis Agreement | United States, Specified European Countries and /or Japan</t>
  </si>
  <si>
    <t>Collaborative Agreement, Obligations</t>
  </si>
  <si>
    <t>With respect to the United States, specified European countries and/or Japan, the Company may elect for such region to either reduce by 50% or to eliminate in full the Company’s development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
The Company recognizes revenue from collaboration, license or research arrangements when persuasive evidence of an arrangement exists, delivery has occurred or services have been rendered, the price is fixed or determinable and collection is reasonably assured. As of June 30, 2015, the Company and Novartis had not yet completed activities to provide persuasive evidence of an arrangement, primarily the Joint Steering Committee’s approval of the research and development plan. As a result, the Company did not recognize any revenue pursuant to the Novartis collaboration for the quarter ended June 30, 2015. The Company recorded the $200 million upfront payment as deferred consideration from Novartis collaboration in the condensed consolidated balance sheet.</t>
  </si>
  <si>
    <t>Reduction percentage of development cost share</t>
  </si>
  <si>
    <t>Reduction percentage of profit share</t>
  </si>
  <si>
    <t>Novartis Agreement | Novartis</t>
  </si>
  <si>
    <t>62.00%</t>
  </si>
  <si>
    <t>Novartis Agreement | Upfront Payment</t>
  </si>
  <si>
    <t>Payments received under collaboration agreement</t>
  </si>
  <si>
    <t>Novartis Agreement | Maximum | Development Milestone</t>
  </si>
  <si>
    <t>Milestone amount eligible to receive</t>
  </si>
  <si>
    <t>Novartis Agreement | Maximum | Regulatory Approval Milestone</t>
  </si>
  <si>
    <t>Janssen ADU-741 Agreements | Upfront Payment</t>
  </si>
  <si>
    <t>Janssen ADU-741 Agreements | Non Substantive And Substantive Milestone</t>
  </si>
  <si>
    <t>Janssen ADU-741 Agreements | Maximum | Nonrefundable Milestone Payments</t>
  </si>
  <si>
    <t>Janssen ADU-741 Agreements | Maximum | Contingent Payments</t>
  </si>
  <si>
    <t>Janssen GVAX Prostate Agreement | Upfront Payment</t>
  </si>
  <si>
    <t>Janssen GVAX Prostate Agreement | Specified Commercial Milestone</t>
  </si>
  <si>
    <t>Janssen ADU-741 and Janssen GVAX Prostate Agreement | Upfront Payment</t>
  </si>
  <si>
    <t>Janssen ADU-214 Agreement | Upfront Payment</t>
  </si>
  <si>
    <t>Janssen ADU-214 Agreement | Maximum | Nonrefundable Milestone Payments</t>
  </si>
  <si>
    <t>Janssen ADU-214 Agreement | Maximum | Contingent Payments</t>
  </si>
  <si>
    <t>Janssen ADU-741 Agreement and Janssen ADU-214 Agreement</t>
  </si>
  <si>
    <t>Revenue recognized</t>
  </si>
  <si>
    <t>Commitments and Contingencies - Additional Information (Details) $ in Millions</t>
  </si>
  <si>
    <t>Jun. 30, 2014USD ($)</t>
  </si>
  <si>
    <t>Feb. 28, 2015ft²</t>
  </si>
  <si>
    <t>Total square footage of leased property</t>
  </si>
  <si>
    <t>Lease expiration date</t>
  </si>
  <si>
    <t>Dec. 31,
		2018</t>
  </si>
  <si>
    <t>Additional operating lease term</t>
  </si>
  <si>
    <t>2 years</t>
  </si>
  <si>
    <t>Rent expense | $</t>
  </si>
  <si>
    <t>Convertible Preferred Stock - Additional Information (Details) - USD ($) $ in Thousands</t>
  </si>
  <si>
    <t>Apr. 20, 2015</t>
  </si>
  <si>
    <t>Class Of Stock [Line Items]</t>
  </si>
  <si>
    <t>Private Placement | Common Stock</t>
  </si>
  <si>
    <t>Novartis Agreement | Series E Convertible Preferred Stock</t>
  </si>
  <si>
    <t>Novartis Agreement | Common Stock</t>
  </si>
  <si>
    <t>Common stock, conversion basis</t>
  </si>
  <si>
    <t>Novartis Agreement | Private Placement | Common Stock</t>
  </si>
  <si>
    <t>Warrant Liabilities - Additional Information (Details) - USD ($) $ in Thousands</t>
  </si>
  <si>
    <t>7 Months Ended</t>
  </si>
  <si>
    <t>Apr. 30, 2011</t>
  </si>
  <si>
    <t>Oct. 31, 2011</t>
  </si>
  <si>
    <t>Apr. 15, 2015</t>
  </si>
  <si>
    <t>Apr. 14, 2015</t>
  </si>
  <si>
    <t>Warrants issued to purchase stock</t>
  </si>
  <si>
    <t>Warrants expire date</t>
  </si>
  <si>
    <t>2021-04</t>
  </si>
  <si>
    <t>Warrant remeasurement expense, net</t>
  </si>
  <si>
    <t>Warrants exercisable date</t>
  </si>
  <si>
    <t>2015-04</t>
  </si>
  <si>
    <t>Government fund grant date</t>
  </si>
  <si>
    <t>Apr. 15,
		2015</t>
  </si>
  <si>
    <t>Fair value of warrants</t>
  </si>
  <si>
    <t>Series A-1</t>
  </si>
  <si>
    <t>Series B</t>
  </si>
  <si>
    <t>2016-04</t>
  </si>
  <si>
    <t>Warrant Liabilities - Summary of Assumptions Used Black-Scholes Option-Pricing Model (Details) - $ / shares</t>
  </si>
  <si>
    <t>Convertible Preferred Stock Warrants | Minimum</t>
  </si>
  <si>
    <t>Expected term (in years)</t>
  </si>
  <si>
    <t>1 year</t>
  </si>
  <si>
    <t>1 year 9 months 15 days</t>
  </si>
  <si>
    <t>Fair value of underlying shares</t>
  </si>
  <si>
    <t>Volatility</t>
  </si>
  <si>
    <t>79.20%</t>
  </si>
  <si>
    <t>63.10%</t>
  </si>
  <si>
    <t>Risk-free interest rate</t>
  </si>
  <si>
    <t>0.23%</t>
  </si>
  <si>
    <t>0.38%</t>
  </si>
  <si>
    <t>Convertible Preferred Stock Warrants | Maximum</t>
  </si>
  <si>
    <t>6 years 15 days</t>
  </si>
  <si>
    <t>7 years 15 days</t>
  </si>
  <si>
    <t>111.10%</t>
  </si>
  <si>
    <t>80.80%</t>
  </si>
  <si>
    <t>1.54%</t>
  </si>
  <si>
    <t>2.30%</t>
  </si>
  <si>
    <t>Common Stock Warrants | Minimum</t>
  </si>
  <si>
    <t>6 years</t>
  </si>
  <si>
    <t>6 years 9 months 15 days</t>
  </si>
  <si>
    <t>82.00%</t>
  </si>
  <si>
    <t>76.30%</t>
  </si>
  <si>
    <t>1.51%</t>
  </si>
  <si>
    <t>2.13%</t>
  </si>
  <si>
    <t>Common Stock Warrants | Maximum</t>
  </si>
  <si>
    <t>6 years 6 months 29 days</t>
  </si>
  <si>
    <t>7 years 6 months 29 days</t>
  </si>
  <si>
    <t>82.60%</t>
  </si>
  <si>
    <t>80.40%</t>
  </si>
  <si>
    <t>1.63%</t>
  </si>
  <si>
    <t>2.41%</t>
  </si>
  <si>
    <t>Stock-Based Compensation Plans - Additional Information (Details) - shares</t>
  </si>
  <si>
    <t>12 Months Ended</t>
  </si>
  <si>
    <t>Share Based Compensation Arrangement By Share Based Payment Award [Line Items]</t>
  </si>
  <si>
    <t>Common stock shares reserved for issuance</t>
  </si>
  <si>
    <t>Number of options outstanding</t>
  </si>
  <si>
    <t>Options granted</t>
  </si>
  <si>
    <t>Minimum</t>
  </si>
  <si>
    <t>Percentage of exercise price to fair market value common stock on grant date.</t>
  </si>
  <si>
    <t>100.00%</t>
  </si>
  <si>
    <t>Stock option expiration period</t>
  </si>
  <si>
    <t>10 years</t>
  </si>
  <si>
    <t>2015 Plan</t>
  </si>
  <si>
    <t>Percentage of shares issued on common stock outstanding</t>
  </si>
  <si>
    <t>4.00%</t>
  </si>
  <si>
    <t>Common Stock Issuance Description</t>
  </si>
  <si>
    <t>shares issuable under the 2015 Plan to the lower of (i) 4% of the total number of shares of common stock outstanding on December 31 of the preceding calendar year, or (ii) a lower number determined by the Board of Directors.</t>
  </si>
  <si>
    <t>2009 Plan</t>
  </si>
  <si>
    <t>More Than 10% Voting Shares</t>
  </si>
  <si>
    <t>5 years</t>
  </si>
  <si>
    <t>More Than 10% Voting Shares | Minimum</t>
  </si>
  <si>
    <t>110.00%</t>
  </si>
  <si>
    <t>Stock-Based Compensation Plans - Schedule of Stock Option Plan Activity (Details) - USD ($) $ / shares in Units, $ in Thousands</t>
  </si>
  <si>
    <t>Shares Available for Grant, Beginning balance</t>
  </si>
  <si>
    <t>Shares Available for Grant, Authorized</t>
  </si>
  <si>
    <t>Shares Available for Grant, Granted</t>
  </si>
  <si>
    <t>Shares Available for Grant, Canceled</t>
  </si>
  <si>
    <t>Shares Available for Grant, Ending balance</t>
  </si>
  <si>
    <t>Number of Options, Beginning balance</t>
  </si>
  <si>
    <t>Number of Options, Granted</t>
  </si>
  <si>
    <t>Number of Options, Exercised</t>
  </si>
  <si>
    <t>Number of Options, Canceled</t>
  </si>
  <si>
    <t>Number of Options, Ending balance</t>
  </si>
  <si>
    <t>Number Options, Options exercisable</t>
  </si>
  <si>
    <t>Number of Options, Options vested and expected to vest</t>
  </si>
  <si>
    <t>Weighted-Average Exercise Price, Beginning balance</t>
  </si>
  <si>
    <t>Weighted-Average Exercise Price, Granted</t>
  </si>
  <si>
    <t>Weighted-Average Exercise Price, Exercised</t>
  </si>
  <si>
    <t>Weighted-Average Exercise Price, Canceled</t>
  </si>
  <si>
    <t>Weighted-Average Exercise Price, Ending balance</t>
  </si>
  <si>
    <t>Weighted-Average Exercise Price, Options exercisable</t>
  </si>
  <si>
    <t>Weighted-Average Exercise Price, Options vested and expected to vest</t>
  </si>
  <si>
    <t>Aggregate Intrinsic Value, Ending balance</t>
  </si>
  <si>
    <t>Aggregate Intrinsic Value, Options exercisable</t>
  </si>
  <si>
    <t>Aggregate Intrinsic Value, Options vested and expected to vest</t>
  </si>
  <si>
    <t>Stock-Based Compensation Plans - Summary of Stock Based Compensation (Details) - USD ($) $ in Thousands</t>
  </si>
  <si>
    <t>Employee Service Share Based Compensation Allocation Of Recognized Period Costs [Line Items]</t>
  </si>
  <si>
    <t>Research and Development</t>
  </si>
  <si>
    <t>General and Administrative</t>
  </si>
  <si>
    <t>Stock-Based Compensation Plans - Schedule of Black-Scholes Option Pricing Model (Details) - 6 months ended Jun. 30, 2015</t>
  </si>
  <si>
    <t>Minimum | 2015 Plan</t>
  </si>
  <si>
    <t>5 years 3 months 18 days</t>
  </si>
  <si>
    <t>70.20%</t>
  </si>
  <si>
    <t>0.80%</t>
  </si>
  <si>
    <t>Minimum | Two Zero One Five E S P P</t>
  </si>
  <si>
    <t>6 months</t>
  </si>
  <si>
    <t>71.70%</t>
  </si>
  <si>
    <t>0.10%</t>
  </si>
  <si>
    <t>Maximum | 2015 Plan</t>
  </si>
  <si>
    <t>6 years 2 months 12 days</t>
  </si>
  <si>
    <t>85.20%</t>
  </si>
  <si>
    <t>2.05%</t>
  </si>
  <si>
    <t>Income Taxes - Additional Information (Details) - USD ($)</t>
  </si>
  <si>
    <t>Income Tax Contingency [Line Items]</t>
  </si>
  <si>
    <t>Unrecognized tax benefits</t>
  </si>
  <si>
    <t>Amount of unrecognized tax benefits that would, if recognized, reduce effective tax rate</t>
  </si>
  <si>
    <t>Unrecognized tax benefits, income tax penalties and interest accrued</t>
  </si>
  <si>
    <t>Unrecognized tax benefits, income tax penalties and interest expense</t>
  </si>
  <si>
    <t>U.S. Federal Tax Authority</t>
  </si>
  <si>
    <t>Open tax year</t>
  </si>
  <si>
    <t>California Tax Authority | Minimum</t>
  </si>
  <si>
    <t>Net Loss Per Common Share - Schedule of Potentially Dilutive Securities not Included in Calculation of Diluted Per Common Share (Details) - shares</t>
  </si>
  <si>
    <t>Antidilutive Securities Excluded From Computation Of Earnings Per Share [Line Items]</t>
  </si>
  <si>
    <t>Anti-dilutive securities not included in calculation of diluted per common share</t>
  </si>
  <si>
    <t>Options to Purchase Common Stock</t>
  </si>
  <si>
    <t>Convertible Not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35049</v>
      </c>
    </row>
    <row spans="1:3" r="12">
      <c s="4" t="s" r="A12">
        <v>19</v>
      </c>
      <c s="4" t="s" r="B12">
        <v>20</v>
      </c>
    </row>
    <row spans="1:3" r="13">
      <c s="4" t="s" r="A13">
        <v>21</v>
      </c>
      <c s="4" t="s" r="B13">
        <v>22</v>
      </c>
    </row>
    <row spans="1:3" r="14">
      <c s="4" t="s" r="A14">
        <v>23</v>
      </c>
      <c s="5" t="n" r="C14">
        <v>62275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60</v>
      </c>
      <c s="2" t="s" r="B1">
        <v>1</v>
      </c>
    </row>
    <row spans="1:2" r="2">
      <c s="2" t="s" r="B2">
        <v>2</v>
      </c>
    </row>
    <row spans="1:2" r="3">
      <c s="3" t="s" r="A3">
        <v>148</v>
      </c>
    </row>
    <row spans="1:2" r="4">
      <c s="4" t="s" r="A4">
        <v>160</v>
      </c>
      <c s="4" t="s"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90</v>
      </c>
      <c s="2" t="s" r="B1">
        <v>1</v>
      </c>
    </row>
    <row spans="1:2" r="2">
      <c s="2" t="s" r="B2">
        <v>2</v>
      </c>
    </row>
    <row spans="1:2" r="3">
      <c s="3" t="s" r="A3">
        <v>165</v>
      </c>
    </row>
    <row spans="1:2" r="4">
      <c s="4" t="s" r="A4">
        <v>90</v>
      </c>
      <c s="4" t="s"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51</v>
      </c>
    </row>
    <row spans="1:2" r="4">
      <c s="4" t="s" r="A4">
        <v>180</v>
      </c>
      <c s="4" t="s" r="B4">
        <v>181</v>
      </c>
    </row>
    <row spans="1:2" r="5">
      <c s="4" t="s" r="A5">
        <v>182</v>
      </c>
      <c s="4" t="s" r="B5">
        <v>183</v>
      </c>
    </row>
    <row spans="1:2" r="6">
      <c s="4" t="s" r="A6">
        <v>184</v>
      </c>
      <c s="4" t="s" r="B6">
        <v>185</v>
      </c>
    </row>
    <row spans="1:2" r="7">
      <c s="4" t="s" r="A7">
        <v>186</v>
      </c>
      <c s="4" t="s" r="B7">
        <v>187</v>
      </c>
    </row>
    <row spans="1:2" r="8">
      <c s="4" t="s" r="A8">
        <v>188</v>
      </c>
      <c s="4" t="s" r="B8">
        <v>189</v>
      </c>
    </row>
    <row spans="1:2" r="9">
      <c s="4" t="s" r="A9">
        <v>190</v>
      </c>
      <c s="4" t="s" r="B9">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192</v>
      </c>
      <c s="2" t="s" r="B1">
        <v>1</v>
      </c>
    </row>
    <row spans="1:2" r="2">
      <c s="2" t="s" r="B2">
        <v>2</v>
      </c>
    </row>
    <row spans="1:2" r="3">
      <c s="3" t="s" r="A3">
        <v>155</v>
      </c>
    </row>
    <row spans="1:2" r="4">
      <c s="4" t="s" r="A4">
        <v>193</v>
      </c>
      <c s="4" t="s" r="B4">
        <v>194</v>
      </c>
    </row>
    <row spans="1:2" r="5">
      <c s="4" t="s" r="A5">
        <v>195</v>
      </c>
      <c s="4" t="s" r="B5">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65867</v>
      </c>
      <c s="7" t="n" r="C3">
        <v>119456</v>
      </c>
    </row>
    <row spans="1:3" r="4">
      <c s="4" t="s" r="A4">
        <v>28</v>
      </c>
      <c s="5" t="n" r="B4">
        <v>1214</v>
      </c>
      <c s="5" t="n" r="C4">
        <v>3153</v>
      </c>
    </row>
    <row spans="1:3" r="5">
      <c s="4" t="s" r="A5">
        <v>29</v>
      </c>
      <c s="5" t="n" r="B5">
        <v>2515</v>
      </c>
      <c s="5" t="n" r="C5">
        <v>2612</v>
      </c>
    </row>
    <row spans="1:3" r="6">
      <c s="4" t="s" r="A6">
        <v>30</v>
      </c>
      <c s="5" t="n" r="B6">
        <v>469596</v>
      </c>
      <c s="5" t="n" r="C6">
        <v>125221</v>
      </c>
    </row>
    <row spans="1:3" r="7">
      <c s="4" t="s" r="A7">
        <v>31</v>
      </c>
      <c s="5" t="n" r="B7">
        <v>2122</v>
      </c>
      <c s="5" t="n" r="C7">
        <v>1053</v>
      </c>
    </row>
    <row spans="1:3" r="8">
      <c s="4" t="s" r="A8">
        <v>32</v>
      </c>
      <c s="5" t="n" r="B8">
        <v>833</v>
      </c>
      <c s="5" t="n" r="C8">
        <v>188</v>
      </c>
    </row>
    <row spans="1:3" r="9">
      <c s="4" t="s" r="A9">
        <v>33</v>
      </c>
      <c s="5" t="n" r="B9">
        <v>472551</v>
      </c>
      <c s="5" t="n" r="C9">
        <v>126462</v>
      </c>
    </row>
    <row spans="1:3" r="10">
      <c s="3" t="s" r="A10">
        <v>34</v>
      </c>
    </row>
    <row spans="1:3" r="11">
      <c s="4" t="s" r="A11">
        <v>35</v>
      </c>
      <c s="5" t="n" r="B11">
        <v>3961</v>
      </c>
      <c s="5" t="n" r="C11">
        <v>5030</v>
      </c>
    </row>
    <row spans="1:3" r="12">
      <c s="4" t="s" r="A12">
        <v>36</v>
      </c>
      <c s="5" t="n" r="B12">
        <v>4181</v>
      </c>
      <c s="5" t="n" r="C12">
        <v>3350</v>
      </c>
    </row>
    <row spans="1:3" r="13">
      <c s="4" t="s" r="A13">
        <v>37</v>
      </c>
      <c s="5" t="n" r="B13">
        <v>5967</v>
      </c>
      <c s="5" t="n" r="C13">
        <v>2408</v>
      </c>
    </row>
    <row spans="1:3" r="14">
      <c s="4" t="s" r="A14">
        <v>38</v>
      </c>
      <c s="5" t="n" r="B14">
        <v>17754</v>
      </c>
      <c s="5" t="n" r="C14">
        <v>33427</v>
      </c>
    </row>
    <row spans="1:3" r="15">
      <c s="4" t="s" r="A15">
        <v>39</v>
      </c>
      <c s="5" t="n" r="B15">
        <v>31863</v>
      </c>
      <c s="5" t="n" r="C15">
        <v>44215</v>
      </c>
    </row>
    <row spans="1:3" r="16">
      <c s="4" t="s" r="A16">
        <v>40</v>
      </c>
      <c s="5" t="n" r="B16">
        <v>200000</v>
      </c>
    </row>
    <row spans="1:3" r="17">
      <c s="4" t="s" r="A17">
        <v>38</v>
      </c>
      <c s="5" t="n" r="C17">
        <v>2592</v>
      </c>
    </row>
    <row spans="1:3" r="18">
      <c s="4" t="s" r="A18">
        <v>41</v>
      </c>
      <c s="5" t="n" r="C18">
        <v>100</v>
      </c>
    </row>
    <row spans="1:3" r="19">
      <c s="4" t="s" r="A19">
        <v>42</v>
      </c>
      <c s="5" t="n" r="C19">
        <v>889</v>
      </c>
    </row>
    <row spans="1:3" r="20">
      <c s="4" t="s" r="A20">
        <v>43</v>
      </c>
      <c s="7" t="n" r="B20">
        <v>231863</v>
      </c>
      <c s="7" t="n" r="C20">
        <v>47796</v>
      </c>
    </row>
    <row spans="1:3" r="21">
      <c s="4" t="s" r="A21">
        <v>44</v>
      </c>
    </row>
    <row spans="1:3" r="22">
      <c s="4" t="s" r="A22">
        <v>45</v>
      </c>
      <c s="7" t="n" r="C22">
        <v>139963</v>
      </c>
    </row>
    <row spans="1:3" r="23">
      <c s="3" t="s" r="A23">
        <v>46</v>
      </c>
    </row>
    <row spans="1:3" r="24">
      <c s="4" t="s" r="A24">
        <v>47</v>
      </c>
    </row>
    <row spans="1:3" r="25">
      <c s="4" t="s" r="A25">
        <v>48</v>
      </c>
      <c s="7" t="n" r="B25">
        <v>6</v>
      </c>
    </row>
    <row spans="1:3" r="26">
      <c s="4" t="s" r="A26">
        <v>49</v>
      </c>
      <c s="5" t="n" r="B26">
        <v>345201</v>
      </c>
      <c s="7" t="n" r="C26">
        <v>346</v>
      </c>
    </row>
    <row spans="1:3" r="27">
      <c s="4" t="s" r="A27">
        <v>50</v>
      </c>
      <c s="5" t="n" r="B27">
        <v>-104519</v>
      </c>
      <c s="5" t="n" r="C27">
        <v>-61643</v>
      </c>
    </row>
    <row spans="1:3" r="28">
      <c s="4" t="s" r="A28">
        <v>51</v>
      </c>
      <c s="5" t="n" r="B28">
        <v>240688</v>
      </c>
      <c s="5" t="n" r="C28">
        <v>-61297</v>
      </c>
    </row>
    <row spans="1:3" r="29">
      <c s="4" t="s" r="A29">
        <v>52</v>
      </c>
      <c s="7" t="n" r="B29">
        <v>472551</v>
      </c>
      <c s="7" t="n" r="C29">
        <v>126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197</v>
      </c>
      <c s="2" t="s" r="B1">
        <v>1</v>
      </c>
    </row>
    <row spans="1:2" r="2">
      <c s="2" t="s" r="B2">
        <v>2</v>
      </c>
    </row>
    <row spans="1:2" r="3">
      <c s="3" t="s" r="A3">
        <v>158</v>
      </c>
    </row>
    <row spans="1:2" r="4">
      <c s="4" t="s" r="A4">
        <v>198</v>
      </c>
      <c s="4" t="s" r="B4">
        <v>199</v>
      </c>
    </row>
    <row spans="1:2" r="5">
      <c s="4" t="s" r="A5">
        <v>200</v>
      </c>
      <c s="4" t="s" r="B5">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s="1" t="s" r="A1">
        <v>202</v>
      </c>
      <c s="2" t="s" r="B1">
        <v>1</v>
      </c>
    </row>
    <row spans="1:2" r="2">
      <c s="2" t="s" r="B2">
        <v>2</v>
      </c>
    </row>
    <row spans="1:2" r="3">
      <c s="4" t="s" r="A3">
        <v>203</v>
      </c>
    </row>
    <row spans="1:2" r="4">
      <c s="3" t="s" r="A4">
        <v>204</v>
      </c>
    </row>
    <row spans="1:2" r="5">
      <c s="4" t="s" r="A5">
        <v>205</v>
      </c>
      <c s="4" t="s" r="B5">
        <v>206</v>
      </c>
    </row>
    <row spans="1:2" r="6">
      <c s="4" t="s" r="A6">
        <v>207</v>
      </c>
    </row>
    <row spans="1:2" r="7">
      <c s="3" t="s" r="A7">
        <v>204</v>
      </c>
    </row>
    <row spans="1:2" r="8">
      <c s="4" t="s" r="A8">
        <v>205</v>
      </c>
      <c s="4" t="s" r="B8">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209</v>
      </c>
      <c s="2" t="s" r="B1">
        <v>1</v>
      </c>
    </row>
    <row spans="1:2" r="2">
      <c s="2" t="s" r="B2">
        <v>2</v>
      </c>
    </row>
    <row spans="1:2" r="3">
      <c s="3" t="s" r="A3">
        <v>171</v>
      </c>
    </row>
    <row spans="1:2" r="4">
      <c s="4" t="s" r="A4">
        <v>210</v>
      </c>
      <c s="4" t="s" r="B4">
        <v>211</v>
      </c>
    </row>
    <row spans="1:2" r="5">
      <c s="4" t="s" r="A5">
        <v>212</v>
      </c>
      <c s="4" t="s" r="B5">
        <v>213</v>
      </c>
    </row>
    <row spans="1:2" r="6">
      <c s="4" t="s" r="A6">
        <v>214</v>
      </c>
      <c s="4" t="s" r="B6">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77</v>
      </c>
    </row>
    <row spans="1:2" r="4">
      <c s="4" t="s" r="A4">
        <v>217</v>
      </c>
      <c s="4" t="s"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t="s" r="A1">
        <v>219</v>
      </c>
      <c s="2" t="s" r="B1">
        <v>1</v>
      </c>
    </row>
    <row spans="1:2" r="2">
      <c s="2" t="s" r="B2">
        <v>220</v>
      </c>
    </row>
    <row spans="1:2" r="3">
      <c s="3" t="s" r="A3">
        <v>148</v>
      </c>
    </row>
    <row spans="1:2" r="4">
      <c s="4" t="s" r="A4">
        <v>221</v>
      </c>
      <c s="5" t="n" r="B4">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14"/>
    <col customWidth="1" max="5" min="5" width="80"/>
    <col customWidth="1" max="6" min="6" width="20"/>
    <col customWidth="1" max="7" min="7" width="20"/>
  </cols>
  <sheetData>
    <row spans="1:7" r="1">
      <c s="1" t="s" r="A1">
        <v>222</v>
      </c>
      <c s="2" t="s" r="B1">
        <v>223</v>
      </c>
      <c s="2" t="s" r="C1">
        <v>224</v>
      </c>
      <c s="2" t="s" r="D1">
        <v>225</v>
      </c>
      <c s="2" t="s" r="E1">
        <v>226</v>
      </c>
      <c s="2" t="s" r="F1">
        <v>227</v>
      </c>
      <c s="2" t="s" r="G1">
        <v>228</v>
      </c>
    </row>
    <row spans="1:7" r="2">
      <c s="3" t="s" r="A2">
        <v>229</v>
      </c>
    </row>
    <row spans="1:7" r="3">
      <c s="4" t="s" r="A3">
        <v>230</v>
      </c>
      <c s="4" t="s" r="E3">
        <v>231</v>
      </c>
    </row>
    <row spans="1:7" r="4">
      <c s="4" t="s" r="A4">
        <v>60</v>
      </c>
      <c s="5" t="n" r="E4">
        <v>10000000</v>
      </c>
      <c s="5" t="n" r="F4">
        <v>10000000</v>
      </c>
      <c s="5" t="n" r="G4">
        <v>0</v>
      </c>
    </row>
    <row spans="1:7" r="5">
      <c s="4" t="s" r="A5">
        <v>64</v>
      </c>
      <c s="5" t="n" r="E5">
        <v>300000000</v>
      </c>
      <c s="5" t="n" r="F5">
        <v>300000000</v>
      </c>
      <c s="5" t="n" r="G5">
        <v>85000000</v>
      </c>
    </row>
    <row spans="1:7" r="6">
      <c s="4" t="s" r="A6">
        <v>88</v>
      </c>
    </row>
    <row spans="1:7" r="7">
      <c s="3" t="s" r="A7">
        <v>229</v>
      </c>
    </row>
    <row spans="1:7" r="8">
      <c s="4" t="s" r="A8">
        <v>232</v>
      </c>
      <c s="7" t="n" r="E8">
        <v>124193</v>
      </c>
    </row>
    <row spans="1:7" r="9">
      <c s="4" t="s" r="A9">
        <v>89</v>
      </c>
    </row>
    <row spans="1:7" r="10">
      <c s="3" t="s" r="A10">
        <v>229</v>
      </c>
    </row>
    <row spans="1:7" r="11">
      <c s="4" t="s" r="A11">
        <v>232</v>
      </c>
      <c s="7" t="n" r="E11">
        <v>25000</v>
      </c>
    </row>
    <row spans="1:7" r="12">
      <c s="4" t="s" r="A12">
        <v>233</v>
      </c>
    </row>
    <row spans="1:7" r="13">
      <c s="3" t="s" r="A13">
        <v>229</v>
      </c>
    </row>
    <row spans="1:7" r="14">
      <c s="4" t="s" r="A14">
        <v>232</v>
      </c>
      <c s="7" t="n" r="B14">
        <v>25000</v>
      </c>
    </row>
    <row spans="1:7" r="15">
      <c s="4" t="s" r="A15">
        <v>92</v>
      </c>
    </row>
    <row spans="1:7" r="16">
      <c s="3" t="s" r="A16">
        <v>229</v>
      </c>
    </row>
    <row spans="1:7" r="17">
      <c s="4" t="s" r="A17">
        <v>234</v>
      </c>
      <c s="10" t="n" r="D17">
        <v>0.72</v>
      </c>
    </row>
    <row spans="1:7" r="18">
      <c s="4" t="s" r="A18">
        <v>235</v>
      </c>
      <c s="5" t="n" r="E18">
        <v>51822659</v>
      </c>
    </row>
    <row spans="1:7" r="19">
      <c s="4" t="s" r="A19">
        <v>236</v>
      </c>
    </row>
    <row spans="1:7" r="20">
      <c s="3" t="s" r="A20">
        <v>229</v>
      </c>
    </row>
    <row spans="1:7" r="21">
      <c s="4" t="s" r="A21">
        <v>102</v>
      </c>
      <c s="5" t="n" r="C21">
        <v>8050000</v>
      </c>
      <c s="5" t="n" r="E21">
        <v>8050000</v>
      </c>
    </row>
    <row spans="1:7" r="22">
      <c s="4" t="s" r="A22">
        <v>237</v>
      </c>
      <c s="7" t="n" r="C22">
        <v>17</v>
      </c>
    </row>
    <row spans="1:7" r="23">
      <c s="4" t="s" r="A23">
        <v>238</v>
      </c>
      <c s="7" t="n" r="C23">
        <v>124200</v>
      </c>
    </row>
    <row spans="1:7" r="24">
      <c s="4" t="s" r="A24">
        <v>232</v>
      </c>
      <c s="7" t="n" r="E24">
        <v>1</v>
      </c>
    </row>
    <row spans="1:7" r="25">
      <c s="4" t="s" r="A25">
        <v>235</v>
      </c>
      <c s="5" t="n" r="C25">
        <v>51822659</v>
      </c>
    </row>
    <row spans="1:7" r="26">
      <c s="4" t="s" r="A26">
        <v>239</v>
      </c>
    </row>
    <row spans="1:7" r="27">
      <c s="3" t="s" r="A27">
        <v>229</v>
      </c>
    </row>
    <row spans="1:7" r="28">
      <c s="4" t="s" r="A28">
        <v>102</v>
      </c>
      <c s="5" t="n" r="C28">
        <v>1050000</v>
      </c>
    </row>
    <row spans="1:7" r="29">
      <c s="4" t="s" r="A29">
        <v>240</v>
      </c>
    </row>
    <row spans="1:7" r="30">
      <c s="3" t="s" r="A30">
        <v>229</v>
      </c>
    </row>
    <row spans="1:7" r="31">
      <c s="4" t="s" r="A31">
        <v>102</v>
      </c>
      <c s="5" t="n" r="E31">
        <v>1470588</v>
      </c>
    </row>
    <row spans="1:7" r="32">
      <c s="4" t="s" r="A32">
        <v>241</v>
      </c>
    </row>
    <row spans="1:7" r="33">
      <c s="3" t="s" r="A33">
        <v>229</v>
      </c>
    </row>
    <row spans="1:7" r="34">
      <c s="4" t="s" r="A34">
        <v>102</v>
      </c>
      <c s="5" t="n" r="C34">
        <v>1470588</v>
      </c>
    </row>
    <row spans="1:7" r="35">
      <c s="4" t="s" r="A35">
        <v>237</v>
      </c>
      <c s="7" t="n" r="C35">
        <v>17</v>
      </c>
    </row>
    <row spans="1:7" r="36">
      <c s="4" t="s" r="A36">
        <v>232</v>
      </c>
      <c s="7" t="n" r="C36">
        <v>2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2</v>
      </c>
      <c s="2" t="s" r="B1">
        <v>2</v>
      </c>
      <c s="2" t="s" r="C1">
        <v>25</v>
      </c>
    </row>
    <row spans="1:3" r="2">
      <c s="3" t="s" r="A2">
        <v>243</v>
      </c>
    </row>
    <row spans="1:3" r="3">
      <c s="4" t="s" r="A3">
        <v>244</v>
      </c>
      <c s="7" t="n" r="C3">
        <v>989</v>
      </c>
    </row>
    <row spans="1:3" r="4">
      <c s="4" t="s" r="A4">
        <v>245</v>
      </c>
    </row>
    <row spans="1:3" r="5">
      <c s="3" t="s" r="A5">
        <v>243</v>
      </c>
    </row>
    <row spans="1:3" r="6">
      <c s="4" t="s" r="A6">
        <v>244</v>
      </c>
      <c s="5" t="n" r="C6">
        <v>100</v>
      </c>
    </row>
    <row spans="1:3" r="7">
      <c s="4" t="s" r="A7">
        <v>246</v>
      </c>
    </row>
    <row spans="1:3" r="8">
      <c s="3" t="s" r="A8">
        <v>243</v>
      </c>
    </row>
    <row spans="1:3" r="9">
      <c s="4" t="s" r="A9">
        <v>244</v>
      </c>
      <c s="5" t="n" r="C9">
        <v>889</v>
      </c>
    </row>
    <row spans="1:3" r="10">
      <c s="11" t="n" r="A10">
        <v>3</v>
      </c>
    </row>
    <row spans="1:3" r="11">
      <c s="3" t="s" r="A11">
        <v>243</v>
      </c>
    </row>
    <row spans="1:3" r="12">
      <c s="4" t="s" r="A12">
        <v>244</v>
      </c>
      <c s="5" t="n" r="C12">
        <v>989</v>
      </c>
    </row>
    <row spans="1:3" r="13">
      <c s="4" t="s" r="A13">
        <v>247</v>
      </c>
    </row>
    <row spans="1:3" r="14">
      <c s="3" t="s" r="A14">
        <v>243</v>
      </c>
    </row>
    <row spans="1:3" r="15">
      <c s="4" t="s" r="A15">
        <v>244</v>
      </c>
      <c s="5" t="n" r="C15">
        <v>100</v>
      </c>
    </row>
    <row spans="1:3" r="16">
      <c s="4" t="s" r="A16">
        <v>248</v>
      </c>
    </row>
    <row spans="1:3" r="17">
      <c s="3" t="s" r="A17">
        <v>243</v>
      </c>
    </row>
    <row spans="1:3" r="18">
      <c s="4" t="s" r="A18">
        <v>244</v>
      </c>
      <c s="5" t="n" r="C18">
        <v>889</v>
      </c>
    </row>
    <row spans="1:3" r="19">
      <c s="4" t="s" r="A19">
        <v>249</v>
      </c>
    </row>
    <row spans="1:3" r="20">
      <c s="3" t="s" r="A20">
        <v>250</v>
      </c>
    </row>
    <row spans="1:3" r="21">
      <c s="4" t="s" r="A21">
        <v>251</v>
      </c>
      <c s="7" t="n" r="B21">
        <v>463515</v>
      </c>
      <c s="5" t="n" r="C21">
        <v>110001</v>
      </c>
    </row>
    <row spans="1:3" r="22">
      <c s="4" t="s" r="A22">
        <v>252</v>
      </c>
    </row>
    <row spans="1:3" r="23">
      <c s="3" t="s" r="A23">
        <v>250</v>
      </c>
    </row>
    <row spans="1:3" r="24">
      <c s="4" t="s" r="A24">
        <v>251</v>
      </c>
      <c s="7" t="n" r="B24">
        <v>463515</v>
      </c>
      <c s="7" t="n" r="C24">
        <v>110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253</v>
      </c>
      <c s="2" t="s" r="B1">
        <v>1</v>
      </c>
    </row>
    <row spans="1:2" r="2">
      <c s="2" t="s" r="B2">
        <v>254</v>
      </c>
    </row>
    <row spans="1:2" r="3">
      <c s="3" t="s" r="A3">
        <v>255</v>
      </c>
    </row>
    <row spans="1:2" r="4">
      <c s="4" t="s" r="A4">
        <v>256</v>
      </c>
      <c s="7" t="n" r="B4">
        <v>-27066</v>
      </c>
    </row>
    <row spans="1:2" r="5">
      <c s="4" t="s" r="A5">
        <v>245</v>
      </c>
    </row>
    <row spans="1:2" r="6">
      <c s="3" t="s" r="A6">
        <v>255</v>
      </c>
    </row>
    <row spans="1:2" r="7">
      <c s="4" t="s" r="A7">
        <v>257</v>
      </c>
      <c s="5" t="n" r="B7">
        <v>100</v>
      </c>
    </row>
    <row spans="1:2" r="8">
      <c s="4" t="s" r="A8">
        <v>258</v>
      </c>
      <c s="5" t="n" r="B8">
        <v>1108</v>
      </c>
    </row>
    <row spans="1:2" r="9">
      <c s="4" t="s" r="A9">
        <v>256</v>
      </c>
      <c s="5" t="n" r="B9">
        <v>-1208</v>
      </c>
    </row>
    <row spans="1:2" r="10">
      <c s="4" t="s" r="A10">
        <v>246</v>
      </c>
    </row>
    <row spans="1:2" r="11">
      <c s="3" t="s" r="A11">
        <v>255</v>
      </c>
    </row>
    <row spans="1:2" r="12">
      <c s="4" t="s" r="A12">
        <v>257</v>
      </c>
      <c s="5" t="n" r="B12">
        <v>889</v>
      </c>
    </row>
    <row spans="1:2" r="13">
      <c s="4" t="s" r="A13">
        <v>258</v>
      </c>
      <c s="5" t="n" r="B13">
        <v>24969</v>
      </c>
    </row>
    <row spans="1:2" r="14">
      <c s="4" t="s" r="A14">
        <v>256</v>
      </c>
      <c s="7" t="n" r="B14">
        <v>-258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9</v>
      </c>
      <c s="2" t="s" r="B1">
        <v>2</v>
      </c>
      <c s="2" t="s" r="C1">
        <v>25</v>
      </c>
    </row>
    <row spans="1:3" r="2">
      <c s="3" t="s" r="A2">
        <v>260</v>
      </c>
    </row>
    <row spans="1:3" r="3">
      <c s="4" t="s" r="A3">
        <v>261</v>
      </c>
      <c s="7" t="n" r="B3">
        <v>3364</v>
      </c>
      <c s="7" t="n" r="C3">
        <v>2076</v>
      </c>
    </row>
    <row spans="1:3" r="4">
      <c s="4" t="s" r="A4">
        <v>262</v>
      </c>
      <c s="5" t="n" r="B4">
        <v>-1242</v>
      </c>
      <c s="5" t="n" r="C4">
        <v>-1023</v>
      </c>
    </row>
    <row spans="1:3" r="5">
      <c s="4" t="s" r="A5">
        <v>31</v>
      </c>
      <c s="5" t="n" r="B5">
        <v>2122</v>
      </c>
      <c s="5" t="n" r="C5">
        <v>1053</v>
      </c>
    </row>
    <row spans="1:3" r="6">
      <c s="4" t="s" r="A6">
        <v>263</v>
      </c>
    </row>
    <row spans="1:3" r="7">
      <c s="3" t="s" r="A7">
        <v>260</v>
      </c>
    </row>
    <row spans="1:3" r="8">
      <c s="4" t="s" r="A8">
        <v>261</v>
      </c>
      <c s="5" t="n" r="B8">
        <v>2051</v>
      </c>
      <c s="5" t="n" r="C8">
        <v>1165</v>
      </c>
    </row>
    <row spans="1:3" r="9">
      <c s="4" t="s" r="A9">
        <v>264</v>
      </c>
    </row>
    <row spans="1:3" r="10">
      <c s="3" t="s" r="A10">
        <v>260</v>
      </c>
    </row>
    <row spans="1:3" r="11">
      <c s="4" t="s" r="A11">
        <v>261</v>
      </c>
      <c s="5" t="n" r="B11">
        <v>601</v>
      </c>
      <c s="5" t="n" r="C11">
        <v>520</v>
      </c>
    </row>
    <row spans="1:3" r="12">
      <c s="4" t="s" r="A12">
        <v>265</v>
      </c>
    </row>
    <row spans="1:3" r="13">
      <c s="3" t="s" r="A13">
        <v>260</v>
      </c>
    </row>
    <row spans="1:3" r="14">
      <c s="4" t="s" r="A14">
        <v>261</v>
      </c>
      <c s="5" t="n" r="B14">
        <v>170</v>
      </c>
      <c s="5" t="n" r="C14">
        <v>87</v>
      </c>
    </row>
    <row spans="1:3" r="15">
      <c s="4" t="s" r="A15">
        <v>266</v>
      </c>
    </row>
    <row spans="1:3" r="16">
      <c s="3" t="s" r="A16">
        <v>260</v>
      </c>
    </row>
    <row spans="1:3" r="17">
      <c s="4" t="s" r="A17">
        <v>261</v>
      </c>
      <c s="7" t="n" r="B17">
        <v>542</v>
      </c>
      <c s="7" t="n" r="C17">
        <v>3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7</v>
      </c>
      <c s="2" t="s" r="B1">
        <v>68</v>
      </c>
      <c s="2" t="s" r="D1">
        <v>1</v>
      </c>
    </row>
    <row spans="1:5" r="2">
      <c s="2" t="s" r="B2">
        <v>2</v>
      </c>
      <c s="2" t="s" r="C2">
        <v>69</v>
      </c>
      <c s="2" t="s" r="D2">
        <v>2</v>
      </c>
      <c s="2" t="s" r="E2">
        <v>69</v>
      </c>
    </row>
    <row spans="1:5" r="3">
      <c s="3" t="s" r="A3">
        <v>158</v>
      </c>
    </row>
    <row spans="1:5" r="4">
      <c s="4" t="s" r="A4">
        <v>118</v>
      </c>
      <c s="7" t="n" r="B4">
        <v>126</v>
      </c>
      <c s="7" t="n" r="C4">
        <v>51</v>
      </c>
      <c s="7" t="n" r="D4">
        <v>219</v>
      </c>
      <c s="7" t="n" r="E4">
        <v>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3</v>
      </c>
      <c s="2" t="s" r="B1">
        <v>2</v>
      </c>
      <c s="2" t="s" r="C1">
        <v>25</v>
      </c>
    </row>
    <row spans="1:3" r="2">
      <c s="3" t="s" r="A2">
        <v>54</v>
      </c>
    </row>
    <row spans="1:3" r="3">
      <c s="4" t="s" r="A3">
        <v>55</v>
      </c>
      <c s="8" t="n" r="B3">
        <v>0.0001</v>
      </c>
      <c s="8" t="n" r="C3">
        <v>0.0001</v>
      </c>
    </row>
    <row spans="1:3" r="4">
      <c s="4" t="s" r="A4">
        <v>56</v>
      </c>
      <c s="5" t="n" r="B4">
        <v>0</v>
      </c>
      <c s="5" t="n" r="C4">
        <v>69716345</v>
      </c>
    </row>
    <row spans="1:3" r="5">
      <c s="4" t="s" r="A5">
        <v>57</v>
      </c>
      <c s="5" t="n" r="B5">
        <v>0</v>
      </c>
      <c s="5" t="n" r="C5">
        <v>69608339</v>
      </c>
    </row>
    <row spans="1:3" r="6">
      <c s="4" t="s" r="A6">
        <v>58</v>
      </c>
      <c s="5" t="n" r="B6">
        <v>0</v>
      </c>
      <c s="5" t="n" r="C6">
        <v>69608339</v>
      </c>
    </row>
    <row spans="1:3" r="7">
      <c s="4" t="s" r="A7">
        <v>59</v>
      </c>
      <c s="8" t="n" r="B7">
        <v>0.0001</v>
      </c>
      <c s="8" t="n" r="C7">
        <v>0.0001</v>
      </c>
    </row>
    <row spans="1:3" r="8">
      <c s="4" t="s" r="A8">
        <v>60</v>
      </c>
      <c s="5" t="n" r="B8">
        <v>10000000</v>
      </c>
      <c s="5" t="n" r="C8">
        <v>0</v>
      </c>
    </row>
    <row spans="1:3" r="9">
      <c s="4" t="s" r="A9">
        <v>61</v>
      </c>
      <c s="5" t="n" r="B9">
        <v>0</v>
      </c>
      <c s="5" t="n" r="C9">
        <v>0</v>
      </c>
    </row>
    <row spans="1:3" r="10">
      <c s="4" t="s" r="A10">
        <v>62</v>
      </c>
      <c s="5" t="n" r="B10">
        <v>0</v>
      </c>
      <c s="5" t="n" r="C10">
        <v>0</v>
      </c>
    </row>
    <row spans="1:3" r="11">
      <c s="4" t="s" r="A11">
        <v>63</v>
      </c>
      <c s="8" t="n" r="B11">
        <v>0.0001</v>
      </c>
      <c s="8" t="n" r="C11">
        <v>0.0001</v>
      </c>
    </row>
    <row spans="1:3" r="12">
      <c s="4" t="s" r="A12">
        <v>64</v>
      </c>
      <c s="5" t="n" r="B12">
        <v>300000000</v>
      </c>
      <c s="5" t="n" r="C12">
        <v>85000000</v>
      </c>
    </row>
    <row spans="1:3" r="13">
      <c s="4" t="s" r="A13">
        <v>65</v>
      </c>
      <c s="5" t="n" r="B13">
        <v>62262615</v>
      </c>
      <c s="5" t="n" r="C13">
        <v>361997</v>
      </c>
    </row>
    <row spans="1:3" r="14">
      <c s="4" t="s" r="A14">
        <v>66</v>
      </c>
      <c s="5" t="n" r="B14">
        <v>62262615</v>
      </c>
      <c s="5" t="n" r="C14">
        <v>3619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8</v>
      </c>
      <c s="2" t="s" r="B1">
        <v>2</v>
      </c>
      <c s="2" t="s" r="C1">
        <v>25</v>
      </c>
    </row>
    <row spans="1:3" r="2">
      <c s="3" t="s" r="A2">
        <v>269</v>
      </c>
    </row>
    <row spans="1:3" r="3">
      <c s="4" t="s" r="A3">
        <v>270</v>
      </c>
      <c s="7" t="n" r="B3">
        <v>3349</v>
      </c>
      <c s="7" t="n" r="C3">
        <v>160</v>
      </c>
    </row>
    <row spans="1:3" r="4">
      <c s="4" t="s" r="A4">
        <v>271</v>
      </c>
      <c s="5" t="n" r="B4">
        <v>1402</v>
      </c>
      <c s="5" t="n" r="C4">
        <v>1276</v>
      </c>
    </row>
    <row spans="1:3" r="5">
      <c s="4" t="s" r="A5">
        <v>272</v>
      </c>
      <c s="5" t="n" r="B5">
        <v>1021</v>
      </c>
      <c s="5" t="n" r="C5">
        <v>961</v>
      </c>
    </row>
    <row spans="1:3" r="6">
      <c s="4" t="s" r="A6">
        <v>273</v>
      </c>
      <c s="5" t="n" r="B6">
        <v>195</v>
      </c>
      <c s="5" t="n" r="C6">
        <v>11</v>
      </c>
    </row>
    <row spans="1:3" r="7">
      <c s="4" t="s" r="A7">
        <v>274</v>
      </c>
      <c s="7" t="n" r="B7">
        <v>5967</v>
      </c>
      <c s="7" t="n" r="C7">
        <v>24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80"/>
    <col customWidth="1" max="7" min="7" width="16"/>
    <col customWidth="1" max="8" min="8" width="14"/>
  </cols>
  <sheetData>
    <row spans="1:8" r="1">
      <c s="1" t="s" r="A1">
        <v>275</v>
      </c>
      <c s="2" t="s" r="B1">
        <v>276</v>
      </c>
      <c s="2" t="s" r="E1">
        <v>68</v>
      </c>
      <c s="2" t="s" r="F1">
        <v>1</v>
      </c>
      <c s="2" t="s" r="G1">
        <v>277</v>
      </c>
    </row>
    <row spans="1:8" r="2">
      <c s="2" t="s" r="B2">
        <v>278</v>
      </c>
      <c s="2" t="s" r="C2">
        <v>279</v>
      </c>
      <c s="2" t="s" r="D2">
        <v>280</v>
      </c>
      <c s="2" t="s" r="E2">
        <v>2</v>
      </c>
      <c s="2" t="s" r="F2">
        <v>2</v>
      </c>
      <c s="2" t="s" r="G2">
        <v>2</v>
      </c>
      <c s="2" t="s" r="H2">
        <v>25</v>
      </c>
    </row>
    <row spans="1:8" r="3">
      <c s="3" t="s" r="A3">
        <v>281</v>
      </c>
    </row>
    <row spans="1:8" r="4">
      <c s="4" t="s" r="A4">
        <v>125</v>
      </c>
      <c s="7" t="n" r="E4">
        <v>200000000</v>
      </c>
      <c s="7" t="n" r="F4">
        <v>200000000</v>
      </c>
      <c s="7" t="n" r="G4">
        <v>200000000</v>
      </c>
    </row>
    <row spans="1:8" r="5">
      <c s="4" t="s" r="A5">
        <v>38</v>
      </c>
      <c s="5" t="n" r="E5">
        <v>17754000</v>
      </c>
      <c s="7" t="n" r="F5">
        <v>17754000</v>
      </c>
      <c s="5" t="n" r="G5">
        <v>17754000</v>
      </c>
      <c s="7" t="n" r="H5">
        <v>33427000</v>
      </c>
    </row>
    <row spans="1:8" r="6">
      <c s="4" t="s" r="A6">
        <v>282</v>
      </c>
    </row>
    <row spans="1:8" r="7">
      <c s="3" t="s" r="A7">
        <v>281</v>
      </c>
    </row>
    <row spans="1:8" r="8">
      <c s="4" t="s" r="A8">
        <v>283</v>
      </c>
      <c s="4" t="s" r="F8">
        <v>284</v>
      </c>
    </row>
    <row spans="1:8" r="9">
      <c s="4" t="s" r="A9">
        <v>285</v>
      </c>
      <c s="4" t="s" r="F9">
        <v>286</v>
      </c>
    </row>
    <row spans="1:8" r="10">
      <c s="4" t="s" r="A10">
        <v>287</v>
      </c>
    </row>
    <row spans="1:8" r="11">
      <c s="3" t="s" r="A11">
        <v>281</v>
      </c>
    </row>
    <row spans="1:8" r="12">
      <c s="4" t="s" r="A12">
        <v>288</v>
      </c>
      <c s="4" t="s" r="F12">
        <v>289</v>
      </c>
    </row>
    <row spans="1:8" r="13">
      <c s="4" t="s" r="A13">
        <v>290</v>
      </c>
    </row>
    <row spans="1:8" r="14">
      <c s="3" t="s" r="A14">
        <v>281</v>
      </c>
    </row>
    <row spans="1:8" r="15">
      <c s="4" t="s" r="A15">
        <v>288</v>
      </c>
      <c s="4" t="s" r="F15">
        <v>291</v>
      </c>
    </row>
    <row spans="1:8" r="16">
      <c s="4" t="s" r="A16">
        <v>292</v>
      </c>
    </row>
    <row spans="1:8" r="17">
      <c s="3" t="s" r="A17">
        <v>281</v>
      </c>
    </row>
    <row spans="1:8" r="18">
      <c s="4" t="s" r="A18">
        <v>293</v>
      </c>
      <c s="4" t="s" r="F18">
        <v>294</v>
      </c>
    </row>
    <row spans="1:8" r="19">
      <c s="4" t="s" r="A19">
        <v>295</v>
      </c>
      <c s="4" t="s" r="F19">
        <v>291</v>
      </c>
    </row>
    <row spans="1:8" r="20">
      <c s="4" t="s" r="A20">
        <v>296</v>
      </c>
      <c s="4" t="s" r="F20">
        <v>291</v>
      </c>
    </row>
    <row spans="1:8" r="21">
      <c s="4" t="s" r="A21">
        <v>297</v>
      </c>
    </row>
    <row spans="1:8" r="22">
      <c s="3" t="s" r="A22">
        <v>281</v>
      </c>
    </row>
    <row spans="1:8" r="23">
      <c s="4" t="s" r="A23">
        <v>283</v>
      </c>
      <c s="4" t="s" r="F23">
        <v>298</v>
      </c>
    </row>
    <row spans="1:8" r="24">
      <c s="4" t="s" r="A24">
        <v>299</v>
      </c>
    </row>
    <row spans="1:8" r="25">
      <c s="3" t="s" r="A25">
        <v>281</v>
      </c>
    </row>
    <row spans="1:8" r="26">
      <c s="4" t="s" r="A26">
        <v>300</v>
      </c>
      <c s="7" t="n" r="B26">
        <v>200000000</v>
      </c>
    </row>
    <row spans="1:8" r="27">
      <c s="4" t="s" r="A27">
        <v>125</v>
      </c>
      <c s="5" t="n" r="E27">
        <v>200000000</v>
      </c>
      <c s="7" t="n" r="F27">
        <v>200000000</v>
      </c>
      <c s="5" t="n" r="G27">
        <v>200000000</v>
      </c>
    </row>
    <row spans="1:8" r="28">
      <c s="4" t="s" r="A28">
        <v>301</v>
      </c>
    </row>
    <row spans="1:8" r="29">
      <c s="3" t="s" r="A29">
        <v>281</v>
      </c>
    </row>
    <row spans="1:8" r="30">
      <c s="4" t="s" r="A30">
        <v>302</v>
      </c>
      <c s="5" t="n" r="F30">
        <v>250000000</v>
      </c>
    </row>
    <row spans="1:8" r="31">
      <c s="4" t="s" r="A31">
        <v>303</v>
      </c>
    </row>
    <row spans="1:8" r="32">
      <c s="3" t="s" r="A32">
        <v>281</v>
      </c>
    </row>
    <row spans="1:8" r="33">
      <c s="4" t="s" r="A33">
        <v>302</v>
      </c>
      <c s="5" t="n" r="F33">
        <v>250000000</v>
      </c>
    </row>
    <row spans="1:8" r="34">
      <c s="4" t="s" r="A34">
        <v>304</v>
      </c>
    </row>
    <row spans="1:8" r="35">
      <c s="3" t="s" r="A35">
        <v>281</v>
      </c>
    </row>
    <row spans="1:8" r="36">
      <c s="4" t="s" r="A36">
        <v>300</v>
      </c>
      <c s="5" t="n" r="G36">
        <v>12000000</v>
      </c>
    </row>
    <row spans="1:8" r="37">
      <c s="4" t="s" r="A37">
        <v>305</v>
      </c>
    </row>
    <row spans="1:8" r="38">
      <c s="3" t="s" r="A38">
        <v>281</v>
      </c>
    </row>
    <row spans="1:8" r="39">
      <c s="4" t="s" r="A39">
        <v>300</v>
      </c>
      <c s="5" t="n" r="G39">
        <v>6500000</v>
      </c>
    </row>
    <row spans="1:8" r="40">
      <c s="4" t="s" r="A40">
        <v>306</v>
      </c>
    </row>
    <row spans="1:8" r="41">
      <c s="3" t="s" r="A41">
        <v>281</v>
      </c>
    </row>
    <row spans="1:8" r="42">
      <c s="4" t="s" r="A42">
        <v>302</v>
      </c>
      <c s="5" t="n" r="F42">
        <v>1000000</v>
      </c>
    </row>
    <row spans="1:8" r="43">
      <c s="4" t="s" r="A43">
        <v>307</v>
      </c>
    </row>
    <row spans="1:8" r="44">
      <c s="3" t="s" r="A44">
        <v>281</v>
      </c>
    </row>
    <row spans="1:8" r="45">
      <c s="4" t="s" r="A45">
        <v>302</v>
      </c>
      <c s="5" t="n" r="F45">
        <v>345500000</v>
      </c>
    </row>
    <row spans="1:8" r="46">
      <c s="4" t="s" r="A46">
        <v>308</v>
      </c>
    </row>
    <row spans="1:8" r="47">
      <c s="3" t="s" r="A47">
        <v>281</v>
      </c>
    </row>
    <row spans="1:8" r="48">
      <c s="4" t="s" r="A48">
        <v>300</v>
      </c>
      <c s="7" t="n" r="D48">
        <v>500000</v>
      </c>
    </row>
    <row spans="1:8" r="49">
      <c s="4" t="s" r="A49">
        <v>309</v>
      </c>
    </row>
    <row spans="1:8" r="50">
      <c s="3" t="s" r="A50">
        <v>281</v>
      </c>
    </row>
    <row spans="1:8" r="51">
      <c s="4" t="s" r="A51">
        <v>302</v>
      </c>
      <c s="5" t="n" r="F51">
        <v>2000000</v>
      </c>
    </row>
    <row spans="1:8" r="52">
      <c s="4" t="s" r="A52">
        <v>310</v>
      </c>
    </row>
    <row spans="1:8" r="53">
      <c s="3" t="s" r="A53">
        <v>281</v>
      </c>
    </row>
    <row spans="1:8" r="54">
      <c s="4" t="s" r="A54">
        <v>300</v>
      </c>
      <c s="5" t="n" r="F54">
        <v>12500000</v>
      </c>
    </row>
    <row spans="1:8" r="55">
      <c s="4" t="s" r="A55">
        <v>311</v>
      </c>
    </row>
    <row spans="1:8" r="56">
      <c s="3" t="s" r="A56">
        <v>281</v>
      </c>
    </row>
    <row spans="1:8" r="57">
      <c s="4" t="s" r="A57">
        <v>300</v>
      </c>
      <c s="7" t="n" r="C57">
        <v>30000000</v>
      </c>
    </row>
    <row spans="1:8" r="58">
      <c s="4" t="s" r="A58">
        <v>312</v>
      </c>
    </row>
    <row spans="1:8" r="59">
      <c s="3" t="s" r="A59">
        <v>281</v>
      </c>
    </row>
    <row spans="1:8" r="60">
      <c s="4" t="s" r="A60">
        <v>302</v>
      </c>
      <c s="5" t="n" r="F60">
        <v>11000000</v>
      </c>
    </row>
    <row spans="1:8" r="61">
      <c s="4" t="s" r="A61">
        <v>313</v>
      </c>
    </row>
    <row spans="1:8" r="62">
      <c s="3" t="s" r="A62">
        <v>281</v>
      </c>
    </row>
    <row spans="1:8" r="63">
      <c s="4" t="s" r="A63">
        <v>302</v>
      </c>
      <c s="5" t="n" r="F63">
        <v>776000000</v>
      </c>
    </row>
    <row spans="1:8" r="64">
      <c s="4" t="s" r="A64">
        <v>314</v>
      </c>
    </row>
    <row spans="1:8" r="65">
      <c s="3" t="s" r="A65">
        <v>281</v>
      </c>
    </row>
    <row spans="1:8" r="66">
      <c s="4" t="s" r="A66">
        <v>315</v>
      </c>
      <c s="5" t="n" r="E66">
        <v>9100000</v>
      </c>
      <c s="5" t="n" r="F66">
        <v>18200000</v>
      </c>
    </row>
    <row spans="1:8" r="67">
      <c s="4" t="s" r="A67">
        <v>38</v>
      </c>
      <c s="7" t="n" r="E67">
        <v>17800000</v>
      </c>
      <c s="7" t="n" r="F67">
        <v>17800000</v>
      </c>
      <c s="7" t="n" r="G67">
        <v>178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17"/>
  </cols>
  <sheetData>
    <row spans="1:6" r="1">
      <c s="1" t="s" r="A1">
        <v>316</v>
      </c>
      <c s="2" t="s" r="B1">
        <v>68</v>
      </c>
      <c s="2" t="s" r="D1">
        <v>1</v>
      </c>
    </row>
    <row spans="1:6" r="2">
      <c s="2" t="s" r="B2">
        <v>254</v>
      </c>
      <c s="2" t="s" r="C2">
        <v>317</v>
      </c>
      <c s="2" t="s" r="D2">
        <v>254</v>
      </c>
      <c s="2" t="s" r="E2">
        <v>317</v>
      </c>
      <c s="2" t="s" r="F2">
        <v>318</v>
      </c>
    </row>
    <row spans="1:6" r="3">
      <c s="3" t="s" r="A3">
        <v>163</v>
      </c>
    </row>
    <row spans="1:6" r="4">
      <c s="4" t="s" r="A4">
        <v>319</v>
      </c>
      <c s="5" t="n" r="F4">
        <v>25000</v>
      </c>
    </row>
    <row spans="1:6" r="5">
      <c s="4" t="s" r="A5">
        <v>320</v>
      </c>
      <c s="4" t="s" r="D5">
        <v>321</v>
      </c>
    </row>
    <row spans="1:6" r="6">
      <c s="4" t="s" r="A6">
        <v>322</v>
      </c>
      <c s="4" t="s" r="D6">
        <v>323</v>
      </c>
    </row>
    <row spans="1:6" r="7">
      <c s="4" t="s" r="A7">
        <v>324</v>
      </c>
      <c s="12" t="n" r="B7">
        <v>0.2</v>
      </c>
      <c s="12" t="n" r="C7">
        <v>0.1</v>
      </c>
      <c s="12" t="n" r="D7">
        <v>0.3</v>
      </c>
      <c s="12" t="n" r="E7">
        <v>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25</v>
      </c>
      <c s="2" t="s" r="B1">
        <v>278</v>
      </c>
      <c s="2" t="s" r="C1">
        <v>326</v>
      </c>
      <c s="2" t="s" r="D1">
        <v>2</v>
      </c>
    </row>
    <row spans="1:4" r="2">
      <c s="4" t="s" r="A2">
        <v>89</v>
      </c>
    </row>
    <row spans="1:4" r="3">
      <c s="3" t="s" r="A3">
        <v>327</v>
      </c>
    </row>
    <row spans="1:4" r="4">
      <c s="4" t="s" r="A4">
        <v>101</v>
      </c>
      <c s="7" t="n" r="D4">
        <v>25000</v>
      </c>
    </row>
    <row spans="1:4" r="5">
      <c s="4" t="s" r="A5">
        <v>328</v>
      </c>
    </row>
    <row spans="1:4" r="6">
      <c s="3" t="s" r="A6">
        <v>327</v>
      </c>
    </row>
    <row spans="1:4" r="7">
      <c s="4" t="s" r="A7">
        <v>102</v>
      </c>
      <c s="5" t="n" r="D7">
        <v>1470588</v>
      </c>
    </row>
    <row spans="1:4" r="8">
      <c s="4" t="s" r="A8">
        <v>329</v>
      </c>
    </row>
    <row spans="1:4" r="9">
      <c s="3" t="s" r="A9">
        <v>327</v>
      </c>
    </row>
    <row spans="1:4" r="10">
      <c s="4" t="s" r="A10">
        <v>102</v>
      </c>
      <c s="5" t="n" r="D10">
        <v>2361029</v>
      </c>
    </row>
    <row spans="1:4" r="11">
      <c s="4" t="s" r="A11">
        <v>101</v>
      </c>
      <c s="7" t="n" r="D11">
        <v>25000</v>
      </c>
    </row>
    <row spans="1:4" r="12">
      <c s="4" t="s" r="A12">
        <v>330</v>
      </c>
    </row>
    <row spans="1:4" r="13">
      <c s="3" t="s" r="A13">
        <v>327</v>
      </c>
    </row>
    <row spans="1:4" r="14">
      <c s="4" t="s" r="A14">
        <v>331</v>
      </c>
      <c s="5" t="n" r="D14">
        <v>1699940</v>
      </c>
    </row>
    <row spans="1:4" r="15">
      <c s="4" t="s" r="A15">
        <v>233</v>
      </c>
    </row>
    <row spans="1:4" r="16">
      <c s="3" t="s" r="A16">
        <v>327</v>
      </c>
    </row>
    <row spans="1:4" r="17">
      <c s="4" t="s" r="A17">
        <v>101</v>
      </c>
      <c s="7" t="n" r="B17">
        <v>25000</v>
      </c>
    </row>
    <row spans="1:4" r="18">
      <c s="4" t="s" r="A18">
        <v>332</v>
      </c>
    </row>
    <row spans="1:4" r="19">
      <c s="3" t="s" r="A19">
        <v>327</v>
      </c>
    </row>
    <row spans="1:4" r="20">
      <c s="4" t="s" r="A20">
        <v>102</v>
      </c>
      <c s="5" t="n" r="C20">
        <v>1470588</v>
      </c>
    </row>
    <row spans="1:4" r="21">
      <c s="4" t="s" r="A21">
        <v>101</v>
      </c>
      <c s="7" t="n" r="C21">
        <v>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t="s" r="A1">
        <v>333</v>
      </c>
      <c s="2" t="s" r="B1">
        <v>276</v>
      </c>
      <c s="2" t="s" r="C1">
        <v>68</v>
      </c>
      <c s="2" t="s" r="E1">
        <v>1</v>
      </c>
      <c s="2" t="s" r="G1">
        <v>334</v>
      </c>
    </row>
    <row spans="1:9" r="2">
      <c s="2" t="s" r="B2">
        <v>335</v>
      </c>
      <c s="2" t="s" r="C2">
        <v>2</v>
      </c>
      <c s="2" t="s" r="D2">
        <v>69</v>
      </c>
      <c s="2" t="s" r="E2">
        <v>2</v>
      </c>
      <c s="2" t="s" r="F2">
        <v>69</v>
      </c>
      <c s="2" t="s" r="G2">
        <v>336</v>
      </c>
      <c s="2" t="s" r="H2">
        <v>337</v>
      </c>
      <c s="2" t="s" r="I2">
        <v>338</v>
      </c>
    </row>
    <row spans="1:9" r="3">
      <c s="3" t="s" r="A3">
        <v>204</v>
      </c>
    </row>
    <row spans="1:9" r="4">
      <c s="4" t="s" r="A4">
        <v>339</v>
      </c>
      <c s="5" t="n" r="G4">
        <v>615658</v>
      </c>
    </row>
    <row spans="1:9" r="5">
      <c s="4" t="s" r="A5">
        <v>340</v>
      </c>
      <c s="4" t="s" r="G5">
        <v>341</v>
      </c>
    </row>
    <row spans="1:9" r="6">
      <c s="4" t="s" r="A6">
        <v>342</v>
      </c>
      <c s="7" t="n" r="C6">
        <v>16735</v>
      </c>
      <c s="7" t="n" r="D6">
        <v>-25</v>
      </c>
      <c s="7" t="n" r="E6">
        <v>26077</v>
      </c>
      <c s="7" t="n" r="F6">
        <v>125</v>
      </c>
    </row>
    <row spans="1:9" r="7">
      <c s="4" t="s" r="A7">
        <v>343</v>
      </c>
      <c s="4" t="s" r="G7">
        <v>344</v>
      </c>
    </row>
    <row spans="1:9" r="8">
      <c s="4" t="s" r="A8">
        <v>345</v>
      </c>
      <c s="4" t="s" r="G8">
        <v>346</v>
      </c>
    </row>
    <row spans="1:9" r="9">
      <c s="4" t="s" r="A9">
        <v>207</v>
      </c>
    </row>
    <row spans="1:9" r="10">
      <c s="3" t="s" r="A10">
        <v>204</v>
      </c>
    </row>
    <row spans="1:9" r="11">
      <c s="4" t="s" r="A11">
        <v>347</v>
      </c>
      <c s="7" t="n" r="H11">
        <v>25900</v>
      </c>
    </row>
    <row spans="1:9" r="12">
      <c s="4" t="s" r="A12">
        <v>342</v>
      </c>
      <c s="5" t="n" r="E12">
        <v>25000</v>
      </c>
    </row>
    <row spans="1:9" r="13">
      <c s="4" t="s" r="A13">
        <v>348</v>
      </c>
    </row>
    <row spans="1:9" r="14">
      <c s="3" t="s" r="A14">
        <v>204</v>
      </c>
    </row>
    <row spans="1:9" r="15">
      <c s="4" t="s" r="A15">
        <v>339</v>
      </c>
      <c s="5" t="n" r="B15">
        <v>24235</v>
      </c>
    </row>
    <row spans="1:9" r="16">
      <c s="4" t="s" r="A16">
        <v>340</v>
      </c>
      <c s="4" t="s" r="B16">
        <v>341</v>
      </c>
    </row>
    <row spans="1:9" r="17">
      <c s="4" t="s" r="A17">
        <v>349</v>
      </c>
    </row>
    <row spans="1:9" r="18">
      <c s="3" t="s" r="A18">
        <v>204</v>
      </c>
    </row>
    <row spans="1:9" r="19">
      <c s="4" t="s" r="A19">
        <v>339</v>
      </c>
      <c s="5" t="n" r="B19">
        <v>83771</v>
      </c>
    </row>
    <row spans="1:9" r="20">
      <c s="4" t="s" r="A20">
        <v>340</v>
      </c>
      <c s="4" t="s" r="B20">
        <v>350</v>
      </c>
    </row>
    <row spans="1:9" r="21">
      <c s="4" t="s" r="A21">
        <v>203</v>
      </c>
    </row>
    <row spans="1:9" r="22">
      <c s="3" t="s" r="A22">
        <v>204</v>
      </c>
    </row>
    <row spans="1:9" r="23">
      <c s="4" t="s" r="A23">
        <v>347</v>
      </c>
      <c s="7" t="n" r="I23">
        <v>1200</v>
      </c>
    </row>
    <row spans="1:9" r="24">
      <c s="4" t="s" r="A24">
        <v>342</v>
      </c>
      <c s="7" t="n" r="E24">
        <v>11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351</v>
      </c>
      <c s="2" t="s" r="B1">
        <v>68</v>
      </c>
      <c s="2" t="s" r="C1">
        <v>1</v>
      </c>
    </row>
    <row spans="1:3" r="2">
      <c s="2" t="s" r="B2">
        <v>338</v>
      </c>
      <c s="2" t="s" r="C2">
        <v>69</v>
      </c>
    </row>
    <row spans="1:3" r="3">
      <c s="4" t="s" r="A3">
        <v>352</v>
      </c>
    </row>
    <row spans="1:3" r="4">
      <c s="3" t="s" r="A4">
        <v>204</v>
      </c>
    </row>
    <row spans="1:3" r="5">
      <c s="4" t="s" r="A5">
        <v>353</v>
      </c>
      <c s="4" t="s" r="B5">
        <v>354</v>
      </c>
      <c s="4" t="s" r="C5">
        <v>355</v>
      </c>
    </row>
    <row spans="1:3" r="6">
      <c s="4" t="s" r="A6">
        <v>356</v>
      </c>
      <c s="9" t="n" r="B6">
        <v>10.8</v>
      </c>
      <c s="9" t="n" r="C6">
        <v>0.67</v>
      </c>
    </row>
    <row spans="1:3" r="7">
      <c s="4" t="s" r="A7">
        <v>357</v>
      </c>
      <c s="4" t="s" r="B7">
        <v>358</v>
      </c>
      <c s="4" t="s" r="C7">
        <v>359</v>
      </c>
    </row>
    <row spans="1:3" r="8">
      <c s="4" t="s" r="A8">
        <v>360</v>
      </c>
      <c s="4" t="s" r="B8">
        <v>361</v>
      </c>
      <c s="4" t="s" r="C8">
        <v>362</v>
      </c>
    </row>
    <row spans="1:3" r="9">
      <c s="4" t="s" r="A9">
        <v>363</v>
      </c>
    </row>
    <row spans="1:3" r="10">
      <c s="3" t="s" r="A10">
        <v>204</v>
      </c>
    </row>
    <row spans="1:3" r="11">
      <c s="4" t="s" r="A11">
        <v>353</v>
      </c>
      <c s="4" t="s" r="B11">
        <v>364</v>
      </c>
      <c s="4" t="s" r="C11">
        <v>365</v>
      </c>
    </row>
    <row spans="1:3" r="12">
      <c s="4" t="s" r="A12">
        <v>356</v>
      </c>
      <c s="9" t="n" r="B12">
        <v>12.24</v>
      </c>
      <c s="9" t="n" r="C12">
        <v>1.56</v>
      </c>
    </row>
    <row spans="1:3" r="13">
      <c s="4" t="s" r="A13">
        <v>357</v>
      </c>
      <c s="4" t="s" r="B13">
        <v>366</v>
      </c>
      <c s="4" t="s" r="C13">
        <v>367</v>
      </c>
    </row>
    <row spans="1:3" r="14">
      <c s="4" t="s" r="A14">
        <v>360</v>
      </c>
      <c s="4" t="s" r="B14">
        <v>368</v>
      </c>
      <c s="4" t="s" r="C14">
        <v>369</v>
      </c>
    </row>
    <row spans="1:3" r="15">
      <c s="4" t="s" r="A15">
        <v>370</v>
      </c>
    </row>
    <row spans="1:3" r="16">
      <c s="3" t="s" r="A16">
        <v>204</v>
      </c>
    </row>
    <row spans="1:3" r="17">
      <c s="4" t="s" r="A17">
        <v>353</v>
      </c>
      <c s="4" t="s" r="B17">
        <v>371</v>
      </c>
      <c s="4" t="s" r="C17">
        <v>372</v>
      </c>
    </row>
    <row spans="1:3" r="18">
      <c s="4" t="s" r="A18">
        <v>356</v>
      </c>
      <c s="7" t="n" r="B18">
        <v>15</v>
      </c>
      <c s="9" t="n" r="C18">
        <v>1.03</v>
      </c>
    </row>
    <row spans="1:3" r="19">
      <c s="4" t="s" r="A19">
        <v>357</v>
      </c>
      <c s="4" t="s" r="B19">
        <v>373</v>
      </c>
      <c s="4" t="s" r="C19">
        <v>374</v>
      </c>
    </row>
    <row spans="1:3" r="20">
      <c s="4" t="s" r="A20">
        <v>360</v>
      </c>
      <c s="4" t="s" r="B20">
        <v>375</v>
      </c>
      <c s="4" t="s" r="C20">
        <v>376</v>
      </c>
    </row>
    <row spans="1:3" r="21">
      <c s="4" t="s" r="A21">
        <v>377</v>
      </c>
    </row>
    <row spans="1:3" r="22">
      <c s="3" t="s" r="A22">
        <v>204</v>
      </c>
    </row>
    <row spans="1:3" r="23">
      <c s="4" t="s" r="A23">
        <v>353</v>
      </c>
      <c s="4" t="s" r="B23">
        <v>378</v>
      </c>
      <c s="4" t="s" r="C23">
        <v>379</v>
      </c>
    </row>
    <row spans="1:3" r="24">
      <c s="4" t="s" r="A24">
        <v>356</v>
      </c>
      <c s="7" t="n" r="B24">
        <v>42</v>
      </c>
      <c s="9" t="n" r="C24">
        <v>1.07</v>
      </c>
    </row>
    <row spans="1:3" r="25">
      <c s="4" t="s" r="A25">
        <v>357</v>
      </c>
      <c s="4" t="s" r="B25">
        <v>380</v>
      </c>
      <c s="4" t="s" r="C25">
        <v>381</v>
      </c>
    </row>
    <row spans="1:3" r="26">
      <c s="4" t="s" r="A26">
        <v>360</v>
      </c>
      <c s="4" t="s" r="B26">
        <v>382</v>
      </c>
      <c s="4" t="s" r="C26">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6"/>
  </cols>
  <sheetData>
    <row spans="1:4" r="1">
      <c s="1" t="s" r="A1">
        <v>384</v>
      </c>
      <c s="2" t="s" r="B1">
        <v>1</v>
      </c>
      <c s="2" t="s" r="D1">
        <v>385</v>
      </c>
    </row>
    <row spans="1:4" r="2">
      <c s="2" t="s" r="B2">
        <v>2</v>
      </c>
      <c s="2" t="s" r="C2">
        <v>69</v>
      </c>
      <c s="2" t="s" r="D2">
        <v>25</v>
      </c>
    </row>
    <row spans="1:4" r="3">
      <c s="3" t="s" r="A3">
        <v>386</v>
      </c>
    </row>
    <row spans="1:4" r="4">
      <c s="4" t="s" r="A4">
        <v>387</v>
      </c>
      <c s="5" t="n" r="B4">
        <v>6494292</v>
      </c>
    </row>
    <row spans="1:4" r="5">
      <c s="4" t="s" r="A5">
        <v>388</v>
      </c>
      <c s="5" t="n" r="B5">
        <v>9581168</v>
      </c>
      <c s="5" t="n" r="D5">
        <v>5970382</v>
      </c>
    </row>
    <row spans="1:4" r="6">
      <c s="4" t="s" r="A6">
        <v>389</v>
      </c>
      <c s="5" t="n" r="B6">
        <v>3998747</v>
      </c>
      <c s="5" t="n" r="C6">
        <v>0</v>
      </c>
    </row>
    <row spans="1:4" r="7">
      <c s="4" t="s" r="A7">
        <v>390</v>
      </c>
    </row>
    <row spans="1:4" r="8">
      <c s="3" t="s" r="A8">
        <v>386</v>
      </c>
    </row>
    <row spans="1:4" r="9">
      <c s="4" t="s" r="A9">
        <v>391</v>
      </c>
      <c s="4" t="s" r="B9">
        <v>392</v>
      </c>
    </row>
    <row spans="1:4" r="10">
      <c s="4" t="s" r="A10">
        <v>393</v>
      </c>
      <c s="4" t="s" r="B10">
        <v>394</v>
      </c>
    </row>
    <row spans="1:4" r="11">
      <c s="4" t="s" r="A11">
        <v>395</v>
      </c>
    </row>
    <row spans="1:4" r="12">
      <c s="3" t="s" r="A12">
        <v>386</v>
      </c>
    </row>
    <row spans="1:4" r="13">
      <c s="4" t="s" r="A13">
        <v>387</v>
      </c>
      <c s="5" t="n" r="B13">
        <v>6134292</v>
      </c>
    </row>
    <row spans="1:4" r="14">
      <c s="4" t="s" r="A14">
        <v>396</v>
      </c>
      <c s="4" t="s" r="D14">
        <v>397</v>
      </c>
    </row>
    <row spans="1:4" r="15">
      <c s="4" t="s" r="A15">
        <v>398</v>
      </c>
      <c s="4" t="s" r="B15">
        <v>399</v>
      </c>
    </row>
    <row spans="1:4" r="16">
      <c s="4" t="s" r="A16">
        <v>400</v>
      </c>
    </row>
    <row spans="1:4" r="17">
      <c s="3" t="s" r="A17">
        <v>386</v>
      </c>
    </row>
    <row spans="1:4" r="18">
      <c s="4" t="s" r="A18">
        <v>387</v>
      </c>
      <c s="5" t="n" r="B18">
        <v>360000</v>
      </c>
    </row>
    <row spans="1:4" r="19">
      <c s="4" t="s" r="A19">
        <v>388</v>
      </c>
      <c s="5" t="n" r="B19">
        <v>8777668</v>
      </c>
    </row>
    <row spans="1:4" r="20">
      <c s="4" t="s" r="A20">
        <v>401</v>
      </c>
    </row>
    <row spans="1:4" r="21">
      <c s="3" t="s" r="A21">
        <v>386</v>
      </c>
    </row>
    <row spans="1:4" r="22">
      <c s="4" t="s" r="A22">
        <v>393</v>
      </c>
      <c s="4" t="s" r="B22">
        <v>402</v>
      </c>
    </row>
    <row spans="1:4" r="23">
      <c s="4" t="s" r="A23">
        <v>403</v>
      </c>
    </row>
    <row spans="1:4" r="24">
      <c s="3" t="s" r="A24">
        <v>386</v>
      </c>
    </row>
    <row spans="1:4" r="25">
      <c s="4" t="s" r="A25">
        <v>391</v>
      </c>
      <c s="4" t="s" r="B25">
        <v>4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5</v>
      </c>
      <c s="2" t="s" r="B1">
        <v>1</v>
      </c>
    </row>
    <row spans="1:3" r="2">
      <c s="2" t="s" r="B2">
        <v>2</v>
      </c>
      <c s="2" t="s" r="C2">
        <v>69</v>
      </c>
    </row>
    <row spans="1:3" r="3">
      <c s="3" t="s" r="A3">
        <v>171</v>
      </c>
    </row>
    <row spans="1:3" r="4">
      <c s="4" t="s" r="A4">
        <v>406</v>
      </c>
      <c s="5" t="n" r="B4">
        <v>3154755</v>
      </c>
    </row>
    <row spans="1:3" r="5">
      <c s="4" t="s" r="A5">
        <v>407</v>
      </c>
      <c s="5" t="n" r="B5">
        <v>6494292</v>
      </c>
    </row>
    <row spans="1:3" r="6">
      <c s="4" t="s" r="A6">
        <v>408</v>
      </c>
      <c s="5" t="n" r="B6">
        <v>-3998747</v>
      </c>
      <c s="5" t="n" r="C6">
        <v>0</v>
      </c>
    </row>
    <row spans="1:3" r="7">
      <c s="4" t="s" r="A7">
        <v>409</v>
      </c>
      <c s="5" t="n" r="B7">
        <v>96474</v>
      </c>
    </row>
    <row spans="1:3" r="8">
      <c s="4" t="s" r="A8">
        <v>410</v>
      </c>
      <c s="5" t="n" r="B8">
        <v>5746774</v>
      </c>
    </row>
    <row spans="1:3" r="9">
      <c s="4" t="s" r="A9">
        <v>411</v>
      </c>
      <c s="5" t="n" r="B9">
        <v>5970382</v>
      </c>
    </row>
    <row spans="1:3" r="10">
      <c s="4" t="s" r="A10">
        <v>412</v>
      </c>
      <c s="5" t="n" r="B10">
        <v>3998747</v>
      </c>
      <c s="5" t="n" r="C10">
        <v>0</v>
      </c>
    </row>
    <row spans="1:3" r="11">
      <c s="4" t="s" r="A11">
        <v>413</v>
      </c>
      <c s="5" t="n" r="B11">
        <v>-291487</v>
      </c>
    </row>
    <row spans="1:3" r="12">
      <c s="4" t="s" r="A12">
        <v>414</v>
      </c>
      <c s="5" t="n" r="B12">
        <v>-96474</v>
      </c>
    </row>
    <row spans="1:3" r="13">
      <c s="4" t="s" r="A13">
        <v>415</v>
      </c>
      <c s="5" t="n" r="B13">
        <v>9581168</v>
      </c>
    </row>
    <row spans="1:3" r="14">
      <c s="4" t="s" r="A14">
        <v>416</v>
      </c>
      <c s="5" t="n" r="B14">
        <v>4115134</v>
      </c>
    </row>
    <row spans="1:3" r="15">
      <c s="4" t="s" r="A15">
        <v>417</v>
      </c>
      <c s="5" t="n" r="B15">
        <v>9101589</v>
      </c>
    </row>
    <row spans="1:3" r="16">
      <c s="4" t="s" r="A16">
        <v>418</v>
      </c>
      <c s="9" t="n" r="B16">
        <v>0.8</v>
      </c>
    </row>
    <row spans="1:3" r="17">
      <c s="4" t="s" r="A17">
        <v>419</v>
      </c>
      <c s="5" t="n" r="B17">
        <v>6</v>
      </c>
    </row>
    <row spans="1:3" r="18">
      <c s="4" t="s" r="A18">
        <v>420</v>
      </c>
      <c s="10" t="n" r="B18">
        <v>0.61</v>
      </c>
    </row>
    <row spans="1:3" r="19">
      <c s="4" t="s" r="A19">
        <v>421</v>
      </c>
      <c s="10" t="n" r="B19">
        <v>1.74</v>
      </c>
    </row>
    <row spans="1:3" r="20">
      <c s="4" t="s" r="A20">
        <v>422</v>
      </c>
      <c s="10" t="n" r="B20">
        <v>2.97</v>
      </c>
    </row>
    <row spans="1:3" r="21">
      <c s="4" t="s" r="A21">
        <v>423</v>
      </c>
      <c s="10" t="n" r="B21">
        <v>1.01</v>
      </c>
    </row>
    <row spans="1:3" r="22">
      <c s="4" t="s" r="A22">
        <v>424</v>
      </c>
      <c s="9" t="n" r="B22">
        <v>2.92</v>
      </c>
    </row>
    <row spans="1:3" r="23">
      <c s="4" t="s" r="A23">
        <v>425</v>
      </c>
      <c s="7" t="n" r="B23">
        <v>263162</v>
      </c>
    </row>
    <row spans="1:3" r="24">
      <c s="4" t="s" r="A24">
        <v>426</v>
      </c>
      <c s="5" t="n" r="B24">
        <v>120716</v>
      </c>
    </row>
    <row spans="1:3" r="25">
      <c s="4" t="s" r="A25">
        <v>427</v>
      </c>
      <c s="7" t="n" r="B25">
        <v>250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8</v>
      </c>
      <c s="2" t="s" r="B1">
        <v>68</v>
      </c>
      <c s="2" t="s" r="D1">
        <v>1</v>
      </c>
    </row>
    <row spans="1:5" r="2">
      <c s="2" t="s" r="B2">
        <v>2</v>
      </c>
      <c s="2" t="s" r="C2">
        <v>69</v>
      </c>
      <c s="2" t="s" r="D2">
        <v>2</v>
      </c>
      <c s="2" t="s" r="E2">
        <v>69</v>
      </c>
    </row>
    <row spans="1:5" r="3">
      <c s="3" t="s" r="A3">
        <v>429</v>
      </c>
    </row>
    <row spans="1:5" r="4">
      <c s="4" t="s" r="A4">
        <v>119</v>
      </c>
      <c s="7" t="n" r="B4">
        <v>2765</v>
      </c>
      <c s="7" t="n" r="C4">
        <v>95</v>
      </c>
      <c s="7" t="n" r="D4">
        <v>3345</v>
      </c>
      <c s="7" t="n" r="E4">
        <v>204</v>
      </c>
    </row>
    <row spans="1:5" r="5">
      <c s="4" t="s" r="A5">
        <v>430</v>
      </c>
    </row>
    <row spans="1:5" r="6">
      <c s="3" t="s" r="A6">
        <v>429</v>
      </c>
    </row>
    <row spans="1:5" r="7">
      <c s="4" t="s" r="A7">
        <v>119</v>
      </c>
      <c s="5" t="n" r="B7">
        <v>606</v>
      </c>
      <c s="5" t="n" r="C7">
        <v>37</v>
      </c>
      <c s="5" t="n" r="D7">
        <v>751</v>
      </c>
      <c s="5" t="n" r="E7">
        <v>81</v>
      </c>
    </row>
    <row spans="1:5" r="8">
      <c s="4" t="s" r="A8">
        <v>431</v>
      </c>
    </row>
    <row spans="1:5" r="9">
      <c s="3" t="s" r="A9">
        <v>429</v>
      </c>
    </row>
    <row spans="1:5" r="10">
      <c s="4" t="s" r="A10">
        <v>119</v>
      </c>
      <c s="7" t="n" r="B10">
        <v>2159</v>
      </c>
      <c s="7" t="n" r="C10">
        <v>58</v>
      </c>
      <c s="7" t="n" r="D10">
        <v>2594</v>
      </c>
      <c s="7" t="n" r="E10">
        <v>1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s="1" t="s" r="A1">
        <v>432</v>
      </c>
      <c s="2" t="s" r="B1">
        <v>87</v>
      </c>
    </row>
    <row spans="1:2" r="2">
      <c s="4" t="s" r="A2">
        <v>433</v>
      </c>
    </row>
    <row spans="1:2" r="3">
      <c s="3" t="s" r="A3">
        <v>386</v>
      </c>
    </row>
    <row spans="1:2" r="4">
      <c s="4" t="s" r="A4">
        <v>353</v>
      </c>
      <c s="4" t="s" r="B4">
        <v>434</v>
      </c>
    </row>
    <row spans="1:2" r="5">
      <c s="4" t="s" r="A5">
        <v>357</v>
      </c>
      <c s="4" t="s" r="B5">
        <v>435</v>
      </c>
    </row>
    <row spans="1:2" r="6">
      <c s="4" t="s" r="A6">
        <v>360</v>
      </c>
      <c s="4" t="s" r="B6">
        <v>436</v>
      </c>
    </row>
    <row spans="1:2" r="7">
      <c s="4" t="s" r="A7">
        <v>437</v>
      </c>
    </row>
    <row spans="1:2" r="8">
      <c s="3" t="s" r="A8">
        <v>386</v>
      </c>
    </row>
    <row spans="1:2" r="9">
      <c s="4" t="s" r="A9">
        <v>353</v>
      </c>
      <c s="4" t="s" r="B9">
        <v>438</v>
      </c>
    </row>
    <row spans="1:2" r="10">
      <c s="4" t="s" r="A10">
        <v>357</v>
      </c>
      <c s="4" t="s" r="B10">
        <v>439</v>
      </c>
    </row>
    <row spans="1:2" r="11">
      <c s="4" t="s" r="A11">
        <v>360</v>
      </c>
      <c s="4" t="s" r="B11">
        <v>440</v>
      </c>
    </row>
    <row spans="1:2" r="12">
      <c s="4" t="s" r="A12">
        <v>441</v>
      </c>
    </row>
    <row spans="1:2" r="13">
      <c s="3" t="s" r="A13">
        <v>386</v>
      </c>
    </row>
    <row spans="1:2" r="14">
      <c s="4" t="s" r="A14">
        <v>353</v>
      </c>
      <c s="4" t="s" r="B14">
        <v>442</v>
      </c>
    </row>
    <row spans="1:2" r="15">
      <c s="4" t="s" r="A15">
        <v>357</v>
      </c>
      <c s="4" t="s" r="B15">
        <v>443</v>
      </c>
    </row>
    <row spans="1:2" r="16">
      <c s="4" t="s" r="A16">
        <v>360</v>
      </c>
      <c s="4" t="s" r="B16">
        <v>4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9623</v>
      </c>
      <c s="7" t="n" r="C4">
        <v>883</v>
      </c>
      <c s="7" t="n" r="D4">
        <v>18861</v>
      </c>
      <c s="7" t="n" r="E4">
        <v>883</v>
      </c>
    </row>
    <row spans="1:5" r="5">
      <c s="4" t="s" r="A5">
        <v>72</v>
      </c>
      <c s="5" t="n" r="B5">
        <v>260</v>
      </c>
      <c s="5" t="n" r="C5">
        <v>102</v>
      </c>
      <c s="5" t="n" r="D5">
        <v>596</v>
      </c>
      <c s="5" t="n" r="E5">
        <v>127</v>
      </c>
    </row>
    <row spans="1:5" r="6">
      <c s="4" t="s" r="A6">
        <v>73</v>
      </c>
      <c s="5" t="n" r="B6">
        <v>9883</v>
      </c>
      <c s="5" t="n" r="C6">
        <v>985</v>
      </c>
      <c s="5" t="n" r="D6">
        <v>19457</v>
      </c>
      <c s="5" t="n" r="E6">
        <v>1010</v>
      </c>
    </row>
    <row spans="1:5" r="7">
      <c s="3" t="s" r="A7">
        <v>74</v>
      </c>
    </row>
    <row spans="1:5" r="8">
      <c s="4" t="s" r="A8">
        <v>75</v>
      </c>
      <c s="5" t="n" r="B8">
        <v>13533</v>
      </c>
      <c s="5" t="n" r="C8">
        <v>5403</v>
      </c>
      <c s="5" t="n" r="D8">
        <v>24179</v>
      </c>
      <c s="5" t="n" r="E8">
        <v>10132</v>
      </c>
    </row>
    <row spans="1:5" r="9">
      <c s="4" t="s" r="A9">
        <v>76</v>
      </c>
      <c s="5" t="n" r="B9">
        <v>5882</v>
      </c>
      <c s="5" t="n" r="C9">
        <v>2134</v>
      </c>
      <c s="5" t="n" r="D9">
        <v>12092</v>
      </c>
      <c s="5" t="n" r="E9">
        <v>3518</v>
      </c>
    </row>
    <row spans="1:5" r="10">
      <c s="4" t="s" r="A10">
        <v>77</v>
      </c>
      <c s="5" t="n" r="B10">
        <v>19415</v>
      </c>
      <c s="5" t="n" r="C10">
        <v>7537</v>
      </c>
      <c s="5" t="n" r="D10">
        <v>36271</v>
      </c>
      <c s="5" t="n" r="E10">
        <v>13650</v>
      </c>
    </row>
    <row spans="1:5" r="11">
      <c s="4" t="s" r="A11">
        <v>78</v>
      </c>
      <c s="5" t="n" r="B11">
        <v>-9532</v>
      </c>
      <c s="5" t="n" r="C11">
        <v>-6552</v>
      </c>
      <c s="5" t="n" r="D11">
        <v>-16814</v>
      </c>
      <c s="5" t="n" r="E11">
        <v>-12640</v>
      </c>
    </row>
    <row spans="1:5" r="12">
      <c s="4" t="s" r="A12">
        <v>79</v>
      </c>
      <c s="5" t="n" r="B12">
        <v>-16735</v>
      </c>
      <c s="5" t="n" r="C12">
        <v>25</v>
      </c>
      <c s="5" t="n" r="D12">
        <v>-26077</v>
      </c>
      <c s="5" t="n" r="E12">
        <v>-125</v>
      </c>
    </row>
    <row spans="1:5" r="13">
      <c s="4" t="s" r="A13">
        <v>80</v>
      </c>
      <c s="5" t="n" r="C13">
        <v>3553</v>
      </c>
      <c s="5" t="n" r="E13">
        <v>3553</v>
      </c>
    </row>
    <row spans="1:5" r="14">
      <c s="4" t="s" r="A14">
        <v>81</v>
      </c>
      <c s="5" t="n" r="C14">
        <v>-996</v>
      </c>
      <c s="5" t="n" r="E14">
        <v>-2350</v>
      </c>
    </row>
    <row spans="1:5" r="15">
      <c s="4" t="s" r="A15">
        <v>82</v>
      </c>
      <c s="5" t="n" r="B15">
        <v>7</v>
      </c>
      <c s="5" t="n" r="C15">
        <v>344</v>
      </c>
      <c s="5" t="n" r="D15">
        <v>15</v>
      </c>
      <c s="5" t="n" r="E15">
        <v>152</v>
      </c>
    </row>
    <row spans="1:5" r="16">
      <c s="4" t="s" r="A16">
        <v>83</v>
      </c>
      <c s="7" t="n" r="B16">
        <v>-26260</v>
      </c>
      <c s="7" t="n" r="C16">
        <v>-3626</v>
      </c>
      <c s="7" t="n" r="D16">
        <v>-42876</v>
      </c>
      <c s="7" t="n" r="E16">
        <v>-11410</v>
      </c>
    </row>
    <row spans="1:5" r="17">
      <c s="4" t="s" r="A17">
        <v>84</v>
      </c>
      <c s="9" t="n" r="B17">
        <v>-0.5</v>
      </c>
      <c s="9" t="n" r="C17">
        <v>-12.27</v>
      </c>
      <c s="9" t="n" r="D17">
        <v>-1.61</v>
      </c>
      <c s="9" t="n" r="E17">
        <v>-38.61</v>
      </c>
    </row>
    <row spans="1:5" r="18">
      <c s="4" t="s" r="A18">
        <v>85</v>
      </c>
      <c s="5" t="n" r="B18">
        <v>52653344</v>
      </c>
      <c s="5" t="n" r="C18">
        <v>295498</v>
      </c>
      <c s="5" t="n" r="D18">
        <v>26678848</v>
      </c>
      <c s="5" t="n" r="E18">
        <v>2954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5</v>
      </c>
      <c s="2" t="s" r="B1">
        <v>68</v>
      </c>
      <c s="2" t="s" r="D1">
        <v>1</v>
      </c>
    </row>
    <row spans="1:5" r="2">
      <c s="2" t="s" r="B2">
        <v>2</v>
      </c>
      <c s="2" t="s" r="C2">
        <v>69</v>
      </c>
      <c s="2" t="s" r="D2">
        <v>2</v>
      </c>
      <c s="2" t="s" r="E2">
        <v>69</v>
      </c>
    </row>
    <row spans="1:5" r="3">
      <c s="3" t="s" r="A3">
        <v>446</v>
      </c>
    </row>
    <row spans="1:5" r="4">
      <c s="4" t="s" r="A4">
        <v>447</v>
      </c>
      <c s="7" t="n" r="B4">
        <v>700000</v>
      </c>
      <c s="7" t="n" r="C4">
        <v>400000</v>
      </c>
      <c s="7" t="n" r="D4">
        <v>700000</v>
      </c>
      <c s="7" t="n" r="E4">
        <v>400000</v>
      </c>
    </row>
    <row spans="1:5" r="5">
      <c s="4" t="s" r="A5">
        <v>448</v>
      </c>
      <c s="5" t="n" r="B5">
        <v>0</v>
      </c>
      <c s="5" t="n" r="C5">
        <v>0</v>
      </c>
      <c s="5" t="n" r="D5">
        <v>0</v>
      </c>
      <c s="5" t="n" r="E5">
        <v>0</v>
      </c>
    </row>
    <row spans="1:5" r="6">
      <c s="4" t="s" r="A6">
        <v>449</v>
      </c>
      <c s="5" t="n" r="B6">
        <v>0</v>
      </c>
      <c s="5" t="n" r="C6">
        <v>0</v>
      </c>
      <c s="5" t="n" r="D6">
        <v>0</v>
      </c>
      <c s="5" t="n" r="E6">
        <v>0</v>
      </c>
    </row>
    <row spans="1:5" r="7">
      <c s="4" t="s" r="A7">
        <v>450</v>
      </c>
      <c s="7" t="n" r="B7">
        <v>0</v>
      </c>
      <c s="7" t="n" r="C7">
        <v>0</v>
      </c>
      <c s="7" t="n" r="D7">
        <v>0</v>
      </c>
      <c s="7" t="n" r="E7">
        <v>0</v>
      </c>
    </row>
    <row spans="1:5" r="8">
      <c s="4" t="s" r="A8">
        <v>451</v>
      </c>
    </row>
    <row spans="1:5" r="9">
      <c s="3" t="s" r="A9">
        <v>446</v>
      </c>
    </row>
    <row spans="1:5" r="10">
      <c s="4" t="s" r="A10">
        <v>452</v>
      </c>
      <c s="5" t="n" r="D10">
        <v>2011</v>
      </c>
    </row>
    <row spans="1:5" r="11">
      <c s="4" t="s" r="A11">
        <v>453</v>
      </c>
    </row>
    <row spans="1:5" r="12">
      <c s="3" t="s" r="A12">
        <v>446</v>
      </c>
    </row>
    <row spans="1:5" r="13">
      <c s="4" t="s" r="A13">
        <v>452</v>
      </c>
      <c s="5" t="n" r="D13">
        <v>20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54</v>
      </c>
      <c s="2" t="s" r="B1">
        <v>1</v>
      </c>
    </row>
    <row spans="1:3" r="2">
      <c s="2" t="s" r="B2">
        <v>2</v>
      </c>
      <c s="2" t="s" r="C2">
        <v>69</v>
      </c>
    </row>
    <row spans="1:3" r="3">
      <c s="3" t="s" r="A3">
        <v>455</v>
      </c>
    </row>
    <row spans="1:3" r="4">
      <c s="4" t="s" r="A4">
        <v>456</v>
      </c>
      <c s="5" t="n" r="B4">
        <v>10549709</v>
      </c>
      <c s="5" t="n" r="C4">
        <v>48538740</v>
      </c>
    </row>
    <row spans="1:3" r="5">
      <c s="4" t="s" r="A5">
        <v>90</v>
      </c>
    </row>
    <row spans="1:3" r="6">
      <c s="3" t="s" r="A6">
        <v>455</v>
      </c>
    </row>
    <row spans="1:3" r="7">
      <c s="4" t="s" r="A7">
        <v>456</v>
      </c>
      <c s="5" t="n" r="C7">
        <v>42125585</v>
      </c>
    </row>
    <row spans="1:3" r="8">
      <c s="4" t="s" r="A8">
        <v>457</v>
      </c>
    </row>
    <row spans="1:3" r="9">
      <c s="3" t="s" r="A9">
        <v>455</v>
      </c>
    </row>
    <row spans="1:3" r="10">
      <c s="4" t="s" r="A10">
        <v>456</v>
      </c>
      <c s="5" t="n" r="B10">
        <v>9581168</v>
      </c>
      <c s="5" t="n" r="C10">
        <v>4029019</v>
      </c>
    </row>
    <row spans="1:3" r="11">
      <c s="4" t="s" r="A11">
        <v>203</v>
      </c>
    </row>
    <row spans="1:3" r="12">
      <c s="3" t="s" r="A12">
        <v>455</v>
      </c>
    </row>
    <row spans="1:3" r="13">
      <c s="4" t="s" r="A13">
        <v>456</v>
      </c>
      <c s="5" t="n" r="C13">
        <v>108006</v>
      </c>
    </row>
    <row spans="1:3" r="14">
      <c s="4" t="s" r="A14">
        <v>207</v>
      </c>
    </row>
    <row spans="1:3" r="15">
      <c s="3" t="s" r="A15">
        <v>455</v>
      </c>
    </row>
    <row spans="1:3" r="16">
      <c s="4" t="s" r="A16">
        <v>456</v>
      </c>
      <c s="5" t="n" r="B16">
        <v>968541</v>
      </c>
      <c s="5" t="n" r="C16">
        <v>1154270</v>
      </c>
    </row>
    <row spans="1:3" r="17">
      <c s="4" t="s" r="A17">
        <v>458</v>
      </c>
    </row>
    <row spans="1:3" r="18">
      <c s="3" t="s" r="A18">
        <v>455</v>
      </c>
    </row>
    <row spans="1:3" r="19">
      <c s="4" t="s" r="A19">
        <v>456</v>
      </c>
      <c s="5" t="n" r="C19">
        <v>11218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18"/>
    <col customWidth="1" max="5" min="5" width="28"/>
    <col customWidth="1" max="6" min="6" width="64"/>
    <col customWidth="1" max="7" min="7" width="13"/>
    <col customWidth="1" max="8" min="8" width="16"/>
    <col customWidth="1" max="9" min="9" width="30"/>
    <col customWidth="1" max="10" min="10" width="27"/>
    <col customWidth="1" max="11" min="11" width="30"/>
    <col customWidth="1" max="12" min="12" width="44"/>
    <col customWidth="1" max="13" min="13" width="20"/>
  </cols>
  <sheetData>
    <row spans="1:13" r="1">
      <c s="1" t="s" r="A1">
        <v>86</v>
      </c>
      <c s="2" t="s" r="B1">
        <v>87</v>
      </c>
      <c s="2" t="s" r="C1">
        <v>88</v>
      </c>
      <c s="2" t="s" r="D1">
        <v>89</v>
      </c>
      <c s="2" t="s" r="E1">
        <v>90</v>
      </c>
      <c s="2" t="s" r="F1">
        <v>91</v>
      </c>
      <c s="2" t="s" r="G1">
        <v>92</v>
      </c>
      <c s="2" t="s" r="H1">
        <v>93</v>
      </c>
      <c s="2" t="s" r="I1">
        <v>94</v>
      </c>
      <c s="2" t="s" r="J1">
        <v>95</v>
      </c>
      <c s="2" t="s" r="K1">
        <v>96</v>
      </c>
      <c s="2" t="s" r="L1">
        <v>97</v>
      </c>
      <c s="2" t="s" r="M1">
        <v>98</v>
      </c>
    </row>
    <row spans="1:13" r="2">
      <c s="4" t="s" r="A2">
        <v>99</v>
      </c>
      <c s="7" t="n" r="B2">
        <v>-61297</v>
      </c>
      <c s="7" t="n" r="J2">
        <v>346</v>
      </c>
      <c s="7" t="n" r="M2">
        <v>-61643</v>
      </c>
    </row>
    <row spans="1:13" r="3">
      <c s="4" t="s" r="A3">
        <v>99</v>
      </c>
      <c s="7" t="n" r="B3">
        <v>139963</v>
      </c>
      <c s="7" t="n" r="E3">
        <v>139963</v>
      </c>
    </row>
    <row spans="1:13" r="4">
      <c s="4" t="s" r="A4">
        <v>100</v>
      </c>
      <c s="5" t="n" r="B4">
        <v>361997</v>
      </c>
      <c s="5" t="n" r="G4">
        <v>361997</v>
      </c>
    </row>
    <row spans="1:13" r="5">
      <c s="4" t="s" r="A5">
        <v>100</v>
      </c>
      <c s="5" t="n" r="B5">
        <v>69608339</v>
      </c>
      <c s="5" t="n" r="E5">
        <v>69608339</v>
      </c>
    </row>
    <row spans="1:13" r="6">
      <c s="4" t="s" r="A6">
        <v>101</v>
      </c>
      <c s="7" t="n" r="C6">
        <v>124193</v>
      </c>
      <c s="7" t="n" r="D6">
        <v>25000</v>
      </c>
      <c s="7" t="n" r="F6">
        <v>24992</v>
      </c>
      <c s="7" t="n" r="H6">
        <v>1</v>
      </c>
      <c s="7" t="n" r="K6">
        <v>124192</v>
      </c>
      <c s="7" t="n" r="L6">
        <v>25000</v>
      </c>
    </row>
    <row spans="1:13" r="7">
      <c s="4" t="s" r="A7">
        <v>102</v>
      </c>
      <c s="5" t="n" r="F7">
        <v>2361029</v>
      </c>
      <c s="5" t="n" r="H7">
        <v>8050000</v>
      </c>
      <c s="5" t="n" r="I7">
        <v>1470588</v>
      </c>
    </row>
    <row spans="1:13" r="8">
      <c s="4" t="s" r="A8">
        <v>103</v>
      </c>
      <c s="7" t="n" r="E8">
        <v>9</v>
      </c>
    </row>
    <row spans="1:13" r="9">
      <c s="4" t="s" r="A9">
        <v>104</v>
      </c>
      <c s="7" t="n" r="B9">
        <v>164964</v>
      </c>
      <c s="7" t="n" r="E9">
        <v>-164964</v>
      </c>
      <c s="7" t="n" r="G9">
        <v>5</v>
      </c>
      <c s="5" t="n" r="J9">
        <v>164959</v>
      </c>
    </row>
    <row spans="1:13" r="10">
      <c s="4" t="s" r="A10">
        <v>105</v>
      </c>
      <c s="5" t="n" r="E10">
        <v>6668</v>
      </c>
    </row>
    <row spans="1:13" r="11">
      <c s="4" t="s" r="A11">
        <v>106</v>
      </c>
      <c s="5" t="n" r="E11">
        <v>-71976036</v>
      </c>
      <c s="5" t="n" r="G11">
        <v>51822659</v>
      </c>
    </row>
    <row spans="1:13" r="12">
      <c s="4" t="s" r="A12">
        <v>107</v>
      </c>
      <c s="5" t="n" r="B12">
        <v>27066</v>
      </c>
      <c s="5" t="n" r="J12">
        <v>27066</v>
      </c>
    </row>
    <row spans="1:13" r="13">
      <c s="4" t="s" r="A13">
        <v>108</v>
      </c>
      <c s="7" t="n" r="B13">
        <v>299</v>
      </c>
      <c s="5" t="n" r="J13">
        <v>299</v>
      </c>
    </row>
    <row spans="1:13" r="14">
      <c s="4" t="s" r="A14">
        <v>109</v>
      </c>
      <c s="5" t="n" r="B14">
        <v>291487</v>
      </c>
      <c s="5" t="n" r="G14">
        <v>298687</v>
      </c>
    </row>
    <row spans="1:13" r="15">
      <c s="4" t="s" r="A15">
        <v>110</v>
      </c>
      <c s="7" t="n" r="B15">
        <v>116</v>
      </c>
      <c s="5" t="n" r="J15">
        <v>116</v>
      </c>
    </row>
    <row spans="1:13" r="16">
      <c s="4" t="s" r="A16">
        <v>111</v>
      </c>
      <c s="5" t="n" r="G16">
        <v>258684</v>
      </c>
    </row>
    <row spans="1:13" r="17">
      <c s="4" t="s" r="A17">
        <v>112</v>
      </c>
      <c s="5" t="n" r="B17">
        <v>3223</v>
      </c>
      <c s="5" t="n" r="J17">
        <v>3223</v>
      </c>
    </row>
    <row spans="1:13" r="18">
      <c s="4" t="s" r="A18">
        <v>83</v>
      </c>
      <c s="5" t="n" r="B18">
        <v>-42876</v>
      </c>
      <c s="5" t="n" r="M18">
        <v>-42876</v>
      </c>
    </row>
    <row spans="1:13" r="19">
      <c s="4" t="s" r="A19">
        <v>113</v>
      </c>
      <c s="7" t="n" r="B19">
        <v>240688</v>
      </c>
      <c s="7" t="n" r="G19">
        <v>6</v>
      </c>
      <c s="7" t="n" r="J19">
        <v>345201</v>
      </c>
      <c s="7" t="n" r="M19">
        <v>-104519</v>
      </c>
    </row>
    <row spans="1:13" r="20">
      <c s="4" t="s" r="A20">
        <v>113</v>
      </c>
      <c s="7" t="n" r="E20">
        <v>0</v>
      </c>
    </row>
    <row spans="1:13" r="21">
      <c s="4" t="s" r="A21">
        <v>114</v>
      </c>
      <c s="5" t="n" r="B21">
        <v>62262615</v>
      </c>
      <c s="5" t="n" r="G21">
        <v>62262615</v>
      </c>
    </row>
    <row spans="1:13" r="22">
      <c s="4" t="s" r="A22">
        <v>114</v>
      </c>
      <c s="5" t="n" r="B22">
        <v>0</v>
      </c>
      <c s="5" t="n" r="E22">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5</v>
      </c>
      <c s="2" t="s" r="B1">
        <v>1</v>
      </c>
    </row>
    <row spans="1:3" r="2">
      <c s="2" t="s" r="B2">
        <v>2</v>
      </c>
      <c s="2" t="s" r="C2">
        <v>69</v>
      </c>
    </row>
    <row spans="1:3" r="3">
      <c s="3" t="s" r="A3">
        <v>116</v>
      </c>
    </row>
    <row spans="1:3" r="4">
      <c s="4" t="s" r="A4">
        <v>83</v>
      </c>
      <c s="7" t="n" r="B4">
        <v>-42876</v>
      </c>
      <c s="7" t="n" r="C4">
        <v>-11410</v>
      </c>
    </row>
    <row spans="1:3" r="5">
      <c s="3" t="s" r="A5">
        <v>117</v>
      </c>
    </row>
    <row spans="1:3" r="6">
      <c s="4" t="s" r="A6">
        <v>118</v>
      </c>
      <c s="5" t="n" r="B6">
        <v>219</v>
      </c>
      <c s="5" t="n" r="C6">
        <v>94</v>
      </c>
    </row>
    <row spans="1:3" r="7">
      <c s="4" t="s" r="A7">
        <v>119</v>
      </c>
      <c s="5" t="n" r="B7">
        <v>3345</v>
      </c>
      <c s="5" t="n" r="C7">
        <v>204</v>
      </c>
    </row>
    <row spans="1:3" r="8">
      <c s="4" t="s" r="A8">
        <v>120</v>
      </c>
      <c s="5" t="n" r="B8">
        <v>26077</v>
      </c>
      <c s="5" t="n" r="C8">
        <v>125</v>
      </c>
    </row>
    <row spans="1:3" r="9">
      <c s="4" t="s" r="A9">
        <v>121</v>
      </c>
      <c s="5" t="n" r="C9">
        <v>-147</v>
      </c>
    </row>
    <row spans="1:3" r="10">
      <c s="4" t="s" r="A10">
        <v>80</v>
      </c>
      <c s="5" t="n" r="C10">
        <v>-3553</v>
      </c>
    </row>
    <row spans="1:3" r="11">
      <c s="4" t="s" r="A11">
        <v>122</v>
      </c>
      <c s="5" t="n" r="C11">
        <v>2350</v>
      </c>
    </row>
    <row spans="1:3" r="12">
      <c s="3" t="s" r="A12">
        <v>123</v>
      </c>
    </row>
    <row spans="1:3" r="13">
      <c s="4" t="s" r="A13">
        <v>28</v>
      </c>
      <c s="5" t="n" r="B13">
        <v>2092</v>
      </c>
      <c s="5" t="n" r="C13">
        <v>244</v>
      </c>
    </row>
    <row spans="1:3" r="14">
      <c s="4" t="s" r="A14">
        <v>124</v>
      </c>
      <c s="5" t="n" r="B14">
        <v>-1962</v>
      </c>
      <c s="5" t="n" r="C14">
        <v>-12</v>
      </c>
    </row>
    <row spans="1:3" r="15">
      <c s="4" t="s" r="A15">
        <v>35</v>
      </c>
      <c s="5" t="n" r="B15">
        <v>893</v>
      </c>
      <c s="5" t="n" r="C15">
        <v>2633</v>
      </c>
    </row>
    <row spans="1:3" r="16">
      <c s="4" t="s" r="A16">
        <v>125</v>
      </c>
      <c s="5" t="n" r="B16">
        <v>200000</v>
      </c>
    </row>
    <row spans="1:3" r="17">
      <c s="4" t="s" r="A17">
        <v>38</v>
      </c>
      <c s="5" t="n" r="B17">
        <v>-18264</v>
      </c>
      <c s="5" t="n" r="C17">
        <v>12116</v>
      </c>
    </row>
    <row spans="1:3" r="18">
      <c s="4" t="s" r="A18">
        <v>36</v>
      </c>
      <c s="5" t="n" r="B18">
        <v>831</v>
      </c>
      <c s="5" t="n" r="C18">
        <v>677</v>
      </c>
    </row>
    <row spans="1:3" r="19">
      <c s="4" t="s" r="A19">
        <v>37</v>
      </c>
      <c s="5" t="n" r="B19">
        <v>3370</v>
      </c>
      <c s="5" t="n" r="C19">
        <v>640</v>
      </c>
    </row>
    <row spans="1:3" r="20">
      <c s="4" t="s" r="A20">
        <v>126</v>
      </c>
      <c s="5" t="n" r="B20">
        <v>173725</v>
      </c>
      <c s="5" t="n" r="C20">
        <v>3961</v>
      </c>
    </row>
    <row spans="1:3" r="21">
      <c s="3" t="s" r="A21">
        <v>127</v>
      </c>
    </row>
    <row spans="1:3" r="22">
      <c s="4" t="s" r="A22">
        <v>128</v>
      </c>
      <c s="5" t="n" r="B22">
        <v>-1165</v>
      </c>
      <c s="5" t="n" r="C22">
        <v>-267</v>
      </c>
    </row>
    <row spans="1:3" r="23">
      <c s="4" t="s" r="A23">
        <v>129</v>
      </c>
      <c s="5" t="n" r="B23">
        <v>-1165</v>
      </c>
      <c s="5" t="n" r="C23">
        <v>-267</v>
      </c>
    </row>
    <row spans="1:3" r="24">
      <c s="3" t="s" r="A24">
        <v>130</v>
      </c>
    </row>
    <row spans="1:3" r="25">
      <c s="4" t="s" r="A25">
        <v>131</v>
      </c>
      <c s="5" t="n" r="B25">
        <v>151027</v>
      </c>
    </row>
    <row spans="1:3" r="26">
      <c s="4" t="s" r="A26">
        <v>132</v>
      </c>
      <c s="5" t="n" r="B26">
        <v>22522</v>
      </c>
      <c s="5" t="n" r="C26">
        <v>26905</v>
      </c>
    </row>
    <row spans="1:3" r="27">
      <c s="4" t="s" r="A27">
        <v>133</v>
      </c>
      <c s="5" t="n" r="C27">
        <v>308</v>
      </c>
    </row>
    <row spans="1:3" r="28">
      <c s="4" t="s" r="A28">
        <v>134</v>
      </c>
      <c s="5" t="n" r="B28">
        <v>302</v>
      </c>
    </row>
    <row spans="1:3" r="29">
      <c s="4" t="s" r="A29">
        <v>135</v>
      </c>
      <c s="5" t="n" r="B29">
        <v>173851</v>
      </c>
      <c s="5" t="n" r="C29">
        <v>27213</v>
      </c>
    </row>
    <row spans="1:3" r="30">
      <c s="4" t="s" r="A30">
        <v>136</v>
      </c>
      <c s="5" t="n" r="B30">
        <v>346411</v>
      </c>
      <c s="5" t="n" r="C30">
        <v>30907</v>
      </c>
    </row>
    <row spans="1:3" r="31">
      <c s="4" t="s" r="A31">
        <v>137</v>
      </c>
      <c s="5" t="n" r="B31">
        <v>119456</v>
      </c>
      <c s="5" t="n" r="C31">
        <v>8532</v>
      </c>
    </row>
    <row spans="1:3" r="32">
      <c s="4" t="s" r="A32">
        <v>138</v>
      </c>
      <c s="5" t="n" r="B32">
        <v>465867</v>
      </c>
      <c s="5" t="n" r="C32">
        <v>39439</v>
      </c>
    </row>
    <row spans="1:3" r="33">
      <c s="3" t="s" r="A33">
        <v>139</v>
      </c>
    </row>
    <row spans="1:3" r="34">
      <c s="4" t="s" r="A34">
        <v>104</v>
      </c>
      <c s="5" t="n" r="B34">
        <v>164964</v>
      </c>
    </row>
    <row spans="1:3" r="35">
      <c s="4" t="s" r="A35">
        <v>140</v>
      </c>
      <c s="5" t="n" r="B35">
        <v>27066</v>
      </c>
    </row>
    <row spans="1:3" r="36">
      <c s="4" t="s" r="A36">
        <v>141</v>
      </c>
      <c s="5" t="n" r="B36">
        <v>742</v>
      </c>
    </row>
    <row spans="1:3" r="37">
      <c s="4" t="s" r="A37">
        <v>142</v>
      </c>
      <c s="7" t="n" r="B37">
        <v>123</v>
      </c>
      <c s="5" t="n" r="C37">
        <v>107</v>
      </c>
    </row>
    <row spans="1:3" r="38">
      <c s="4" t="s" r="A38">
        <v>143</v>
      </c>
      <c s="5" t="n" r="C38">
        <v>784</v>
      </c>
    </row>
    <row spans="1:3" r="39">
      <c s="4" t="s" r="A39">
        <v>144</v>
      </c>
    </row>
    <row spans="1:3" r="40">
      <c s="3" t="s" r="A40">
        <v>139</v>
      </c>
    </row>
    <row spans="1:3" r="41">
      <c s="4" t="s" r="A41">
        <v>145</v>
      </c>
      <c s="5" t="n" r="C41">
        <v>13452</v>
      </c>
    </row>
    <row spans="1:3" r="42">
      <c s="4" t="s" r="A42">
        <v>146</v>
      </c>
    </row>
    <row spans="1:3" r="43">
      <c s="3" t="s" r="A43">
        <v>139</v>
      </c>
    </row>
    <row spans="1:3" r="44">
      <c s="4" t="s" r="A44">
        <v>145</v>
      </c>
      <c s="7" t="n" r="C44">
        <v>20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Basis of Presentation Use of Es</vt:lpstr>
      <vt:lpstr>Fair Value Measurements</vt:lpstr>
      <vt:lpstr>Balance Sheet Components</vt:lpstr>
      <vt:lpstr>Collaboration Agreements</vt:lpstr>
      <vt:lpstr>Commitments and Contingencies</vt:lpstr>
      <vt:lpstr>Convertible Preferred Stock</vt:lpstr>
      <vt:lpstr>Warrant Liabilities</vt:lpstr>
      <vt:lpstr>Stock-Based Compensation Plans</vt:lpstr>
      <vt:lpstr>Income Taxes</vt:lpstr>
      <vt:lpstr>Net Loss Per Common Share</vt:lpstr>
      <vt:lpstr>Basis of Presentation Use of 18</vt:lpstr>
      <vt:lpstr>Fair Value Measurements (Tables</vt:lpstr>
      <vt:lpstr>Balance Sheet Components (Table</vt:lpstr>
      <vt:lpstr>Warrant Liabilities (Tables)</vt:lpstr>
      <vt:lpstr>Stock-Based Compensation Plans </vt:lpstr>
      <vt:lpstr>Net Loss Per Common Share (Tabl</vt:lpstr>
      <vt:lpstr>Nature of Business - Additional</vt:lpstr>
      <vt:lpstr>Basis of Presentation, Use of E</vt:lpstr>
      <vt:lpstr>Fair Value Measurements - Finan</vt:lpstr>
      <vt:lpstr>Fair Value Measurements - Summa</vt:lpstr>
      <vt:lpstr>Balance Sheet Components - Summ</vt:lpstr>
      <vt:lpstr>Balance Sheet Components - Addi</vt:lpstr>
      <vt:lpstr>Balance Sheet Components - Su30</vt:lpstr>
      <vt:lpstr>Collaboration Agreements - Addi</vt:lpstr>
      <vt:lpstr>Commitments and Contingencies -</vt:lpstr>
      <vt:lpstr>Convertible Preferred Stock - A</vt:lpstr>
      <vt:lpstr>Warrant Liabilities - Additiona</vt:lpstr>
      <vt:lpstr>Warrant Liabilities - Summary o</vt:lpstr>
      <vt:lpstr>Stock-Based Compensation Plan36</vt:lpstr>
      <vt:lpstr>Stock-Based Compensation Plan37</vt:lpstr>
      <vt:lpstr>Stock-Based Compensation Plan38</vt:lpstr>
      <vt:lpstr>Stock-Based Compensation Plan39</vt:lpstr>
      <vt:lpstr>Income Taxes - Additional Infor</vt:lpstr>
      <vt:lpstr>Net Loss Per Common Share - S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23:32Z</dcterms:created>
  <dcterms:modified xmlns:dcterms="http://purl.org/dc/terms/" xmlns:xsi="http://www.w3.org/2001/XMLSchema-instance" xsi:type="dcterms:W3CDTF">2015-08-11T07:23:32Z</dcterms:modified>
  <dc:title xmlns:dc="http://purl.org/dc/elements/1.1/">Untitled</dc:title>
  <dc:description xmlns:dc="http://purl.org/dc/elements/1.1/"/>
  <dc:subject xmlns:dc="http://purl.org/dc/elements/1.1/"/>
  <cp:keywords/>
  <cp:category/>
</cp:coreProperties>
</file>